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Property and Equipment" sheetId="8" state="visible" r:id="rId8"/>
    <sheet xmlns:r="http://schemas.openxmlformats.org/officeDocument/2006/relationships" name="Note 3 - Research and Developme" sheetId="9" state="visible" r:id="rId9"/>
    <sheet xmlns:r="http://schemas.openxmlformats.org/officeDocument/2006/relationships" name="Note 4 - Stockholders' Equity" sheetId="10" state="visible" r:id="rId10"/>
    <sheet xmlns:r="http://schemas.openxmlformats.org/officeDocument/2006/relationships" name="Note 5 - Financial Instruments " sheetId="11" state="visible" r:id="rId11"/>
    <sheet xmlns:r="http://schemas.openxmlformats.org/officeDocument/2006/relationships" name="Note 6 - Segment Information" sheetId="12" state="visible" r:id="rId12"/>
    <sheet xmlns:r="http://schemas.openxmlformats.org/officeDocument/2006/relationships" name="Note 7 - Stock Based Compensati" sheetId="13" state="visible" r:id="rId13"/>
    <sheet xmlns:r="http://schemas.openxmlformats.org/officeDocument/2006/relationships" name="Note 8 - Inventories" sheetId="14" state="visible" r:id="rId14"/>
    <sheet xmlns:r="http://schemas.openxmlformats.org/officeDocument/2006/relationships" name="Note 9 - Basic and Diluted Earn" sheetId="15" state="visible" r:id="rId15"/>
    <sheet xmlns:r="http://schemas.openxmlformats.org/officeDocument/2006/relationships" name="Note 10 - Intangible Assets" sheetId="16" state="visible" r:id="rId16"/>
    <sheet xmlns:r="http://schemas.openxmlformats.org/officeDocument/2006/relationships" name="Note 11 - Quarterly Results of " sheetId="17" state="visible" r:id="rId17"/>
    <sheet xmlns:r="http://schemas.openxmlformats.org/officeDocument/2006/relationships" name="Note 12 - Provision for Income " sheetId="18" state="visible" r:id="rId18"/>
    <sheet xmlns:r="http://schemas.openxmlformats.org/officeDocument/2006/relationships" name="Note 13 - Transition Period Com"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Note 1 - Significant Accounti22" sheetId="22" state="visible" r:id="rId22"/>
    <sheet xmlns:r="http://schemas.openxmlformats.org/officeDocument/2006/relationships" name="Note 1 - Significant Accounti23" sheetId="23" state="visible" r:id="rId23"/>
    <sheet xmlns:r="http://schemas.openxmlformats.org/officeDocument/2006/relationships" name="Note 1 - Significant Accounti24" sheetId="24" state="visible" r:id="rId24"/>
    <sheet xmlns:r="http://schemas.openxmlformats.org/officeDocument/2006/relationships" name="Note 1 - Significant Accounti25" sheetId="25" state="visible" r:id="rId25"/>
    <sheet xmlns:r="http://schemas.openxmlformats.org/officeDocument/2006/relationships" name="Note 1 - Significant Accounti26" sheetId="26" state="visible" r:id="rId26"/>
    <sheet xmlns:r="http://schemas.openxmlformats.org/officeDocument/2006/relationships" name="Note 1 - Significant Accounti27" sheetId="27" state="visible" r:id="rId27"/>
    <sheet xmlns:r="http://schemas.openxmlformats.org/officeDocument/2006/relationships" name="Note 1 - Significant Accounti28" sheetId="28" state="visible" r:id="rId28"/>
    <sheet xmlns:r="http://schemas.openxmlformats.org/officeDocument/2006/relationships" name="Note 1 - Significant Accounti29" sheetId="29" state="visible" r:id="rId29"/>
    <sheet xmlns:r="http://schemas.openxmlformats.org/officeDocument/2006/relationships" name="Note 1 - Significant Accounti30" sheetId="30" state="visible" r:id="rId30"/>
    <sheet xmlns:r="http://schemas.openxmlformats.org/officeDocument/2006/relationships" name="Note 1 - Significant Accounti31" sheetId="31" state="visible" r:id="rId31"/>
    <sheet xmlns:r="http://schemas.openxmlformats.org/officeDocument/2006/relationships" name="Note 1 - Significant Accounti32" sheetId="32" state="visible" r:id="rId32"/>
    <sheet xmlns:r="http://schemas.openxmlformats.org/officeDocument/2006/relationships" name="Note 1 - Significant Accounti33" sheetId="33" state="visible" r:id="rId33"/>
    <sheet xmlns:r="http://schemas.openxmlformats.org/officeDocument/2006/relationships" name="Note 1 - Significant Accounti34" sheetId="34" state="visible" r:id="rId34"/>
    <sheet xmlns:r="http://schemas.openxmlformats.org/officeDocument/2006/relationships" name="Note 1 - Significant Accounti35" sheetId="35" state="visible" r:id="rId35"/>
    <sheet xmlns:r="http://schemas.openxmlformats.org/officeDocument/2006/relationships" name="Note 1 - Significant Accounti36" sheetId="36" state="visible" r:id="rId36"/>
    <sheet xmlns:r="http://schemas.openxmlformats.org/officeDocument/2006/relationships" name="Note 1 - Significant Accounti37" sheetId="37" state="visible" r:id="rId37"/>
    <sheet xmlns:r="http://schemas.openxmlformats.org/officeDocument/2006/relationships" name="Note 1 - Significant Accounti38" sheetId="38" state="visible" r:id="rId38"/>
    <sheet xmlns:r="http://schemas.openxmlformats.org/officeDocument/2006/relationships" name="Note 1 - Significant Accounti39" sheetId="39" state="visible" r:id="rId39"/>
    <sheet xmlns:r="http://schemas.openxmlformats.org/officeDocument/2006/relationships" name="Note 1 - Significant Accounti40" sheetId="40" state="visible" r:id="rId40"/>
    <sheet xmlns:r="http://schemas.openxmlformats.org/officeDocument/2006/relationships" name="Note 1 - Significant Accounti41" sheetId="41" state="visible" r:id="rId41"/>
    <sheet xmlns:r="http://schemas.openxmlformats.org/officeDocument/2006/relationships" name="Note 1 - Significant Accounti42" sheetId="42" state="visible" r:id="rId42"/>
    <sheet xmlns:r="http://schemas.openxmlformats.org/officeDocument/2006/relationships" name="Note 1 - Significant Accounti43" sheetId="43" state="visible" r:id="rId43"/>
    <sheet xmlns:r="http://schemas.openxmlformats.org/officeDocument/2006/relationships" name="Note 1 - Significant Accounti44" sheetId="44" state="visible" r:id="rId44"/>
    <sheet xmlns:r="http://schemas.openxmlformats.org/officeDocument/2006/relationships" name="Note 1 - Significant Accounti45" sheetId="45" state="visible" r:id="rId45"/>
    <sheet xmlns:r="http://schemas.openxmlformats.org/officeDocument/2006/relationships" name="Note 2 - Property and Equipme46" sheetId="46" state="visible" r:id="rId46"/>
    <sheet xmlns:r="http://schemas.openxmlformats.org/officeDocument/2006/relationships" name="Note 2 - Property and Equipme47" sheetId="47" state="visible" r:id="rId47"/>
    <sheet xmlns:r="http://schemas.openxmlformats.org/officeDocument/2006/relationships" name="Note 3 - Research and Develop48" sheetId="48" state="visible" r:id="rId48"/>
    <sheet xmlns:r="http://schemas.openxmlformats.org/officeDocument/2006/relationships" name="Note 5 - Financial Instrument49" sheetId="49" state="visible" r:id="rId49"/>
    <sheet xmlns:r="http://schemas.openxmlformats.org/officeDocument/2006/relationships" name="Note 5 - Financial Instrument50" sheetId="50" state="visible" r:id="rId50"/>
    <sheet xmlns:r="http://schemas.openxmlformats.org/officeDocument/2006/relationships" name="Note 5 - Financial Instrument51" sheetId="51" state="visible" r:id="rId51"/>
    <sheet xmlns:r="http://schemas.openxmlformats.org/officeDocument/2006/relationships" name="Note 6 - Segment Information_ S" sheetId="52" state="visible" r:id="rId52"/>
    <sheet xmlns:r="http://schemas.openxmlformats.org/officeDocument/2006/relationships" name="Note 7 - Stock Based Compensa53" sheetId="53" state="visible" r:id="rId53"/>
    <sheet xmlns:r="http://schemas.openxmlformats.org/officeDocument/2006/relationships" name="Note 7 - Stock Based Compensa54" sheetId="54" state="visible" r:id="rId54"/>
    <sheet xmlns:r="http://schemas.openxmlformats.org/officeDocument/2006/relationships" name="Note 7 - Stock Based Compensa55" sheetId="55" state="visible" r:id="rId55"/>
    <sheet xmlns:r="http://schemas.openxmlformats.org/officeDocument/2006/relationships" name="Note 7 - Stock Based Compensa56" sheetId="56" state="visible" r:id="rId56"/>
    <sheet xmlns:r="http://schemas.openxmlformats.org/officeDocument/2006/relationships" name="Note 8 - Inventories_ Schedule " sheetId="57" state="visible" r:id="rId57"/>
    <sheet xmlns:r="http://schemas.openxmlformats.org/officeDocument/2006/relationships" name="Note 9 - Basic and Diluted Ea58" sheetId="58" state="visible" r:id="rId58"/>
    <sheet xmlns:r="http://schemas.openxmlformats.org/officeDocument/2006/relationships" name="Note 10 - Intangible Assets_ Sc" sheetId="59" state="visible" r:id="rId59"/>
    <sheet xmlns:r="http://schemas.openxmlformats.org/officeDocument/2006/relationships" name="Note 10 - Intangible Assets_ 60" sheetId="60" state="visible" r:id="rId60"/>
    <sheet xmlns:r="http://schemas.openxmlformats.org/officeDocument/2006/relationships" name="Note 10 - Intangible Assets_ 61" sheetId="61" state="visible" r:id="rId61"/>
    <sheet xmlns:r="http://schemas.openxmlformats.org/officeDocument/2006/relationships" name="Note 12 - Provision for Incom62" sheetId="62" state="visible" r:id="rId62"/>
    <sheet xmlns:r="http://schemas.openxmlformats.org/officeDocument/2006/relationships" name="Note 12 - Provision for Incom63" sheetId="63" state="visible" r:id="rId63"/>
    <sheet xmlns:r="http://schemas.openxmlformats.org/officeDocument/2006/relationships" name="Note 12 - Provision for Incom64" sheetId="64" state="visible" r:id="rId64"/>
    <sheet xmlns:r="http://schemas.openxmlformats.org/officeDocument/2006/relationships" name="Note 13 - Transition Period C65" sheetId="65" state="visible" r:id="rId65"/>
    <sheet xmlns:r="http://schemas.openxmlformats.org/officeDocument/2006/relationships" name="Note 14 - Commitments and Con66" sheetId="66" state="visible" r:id="rId66"/>
    <sheet xmlns:r="http://schemas.openxmlformats.org/officeDocument/2006/relationships" name="Note 1 - Significant Accounti67" sheetId="67" state="visible" r:id="rId67"/>
    <sheet xmlns:r="http://schemas.openxmlformats.org/officeDocument/2006/relationships" name="Note 1 - Significant Accounti68" sheetId="68" state="visible" r:id="rId68"/>
    <sheet xmlns:r="http://schemas.openxmlformats.org/officeDocument/2006/relationships" name="Note 1 - Significant Accounti69" sheetId="69" state="visible" r:id="rId69"/>
    <sheet xmlns:r="http://schemas.openxmlformats.org/officeDocument/2006/relationships" name="Note 1 - Significant Accounti70" sheetId="70" state="visible" r:id="rId70"/>
    <sheet xmlns:r="http://schemas.openxmlformats.org/officeDocument/2006/relationships" name="Note 1 - Significant Accounti71" sheetId="71" state="visible" r:id="rId71"/>
    <sheet xmlns:r="http://schemas.openxmlformats.org/officeDocument/2006/relationships" name="Note 1 - Significant Accounti72" sheetId="72" state="visible" r:id="rId72"/>
    <sheet xmlns:r="http://schemas.openxmlformats.org/officeDocument/2006/relationships" name="Note 2 - Property and Equipme73" sheetId="73" state="visible" r:id="rId73"/>
    <sheet xmlns:r="http://schemas.openxmlformats.org/officeDocument/2006/relationships" name="Note 2 - Property and Equipme74" sheetId="74" state="visible" r:id="rId74"/>
    <sheet xmlns:r="http://schemas.openxmlformats.org/officeDocument/2006/relationships" name="Note 3 - Research and Develop75" sheetId="75" state="visible" r:id="rId75"/>
    <sheet xmlns:r="http://schemas.openxmlformats.org/officeDocument/2006/relationships" name="Note 4 - Stockholders' Equity (" sheetId="76" state="visible" r:id="rId76"/>
    <sheet xmlns:r="http://schemas.openxmlformats.org/officeDocument/2006/relationships" name="Note 5 - Financial Instrument77" sheetId="77" state="visible" r:id="rId77"/>
    <sheet xmlns:r="http://schemas.openxmlformats.org/officeDocument/2006/relationships" name="Note 5 - Financial Instrument78" sheetId="78" state="visible" r:id="rId78"/>
    <sheet xmlns:r="http://schemas.openxmlformats.org/officeDocument/2006/relationships" name="Note 5 - Financial Instrument79" sheetId="79" state="visible" r:id="rId79"/>
    <sheet xmlns:r="http://schemas.openxmlformats.org/officeDocument/2006/relationships" name="Note 6 - Segment Information_80" sheetId="80" state="visible" r:id="rId80"/>
    <sheet xmlns:r="http://schemas.openxmlformats.org/officeDocument/2006/relationships" name="Note 7 - Stock Based Compensa81" sheetId="81" state="visible" r:id="rId81"/>
    <sheet xmlns:r="http://schemas.openxmlformats.org/officeDocument/2006/relationships" name="Note 7 - Stock Based Compensa82" sheetId="82" state="visible" r:id="rId82"/>
    <sheet xmlns:r="http://schemas.openxmlformats.org/officeDocument/2006/relationships" name="Note 7 - Stock Based Compensa83" sheetId="83" state="visible" r:id="rId83"/>
    <sheet xmlns:r="http://schemas.openxmlformats.org/officeDocument/2006/relationships" name="Note 7 - Stock Based Compensa84" sheetId="84" state="visible" r:id="rId84"/>
    <sheet xmlns:r="http://schemas.openxmlformats.org/officeDocument/2006/relationships" name="Note 7 - Stock Based Compensa85" sheetId="85" state="visible" r:id="rId85"/>
    <sheet xmlns:r="http://schemas.openxmlformats.org/officeDocument/2006/relationships" name="Note 8 - Inventories_ Schedul86" sheetId="86" state="visible" r:id="rId86"/>
    <sheet xmlns:r="http://schemas.openxmlformats.org/officeDocument/2006/relationships" name="Note 9 - Basic and Diluted Ea87" sheetId="87" state="visible" r:id="rId87"/>
    <sheet xmlns:r="http://schemas.openxmlformats.org/officeDocument/2006/relationships" name="Note 9 - Basic and Diluted Ea88" sheetId="88" state="visible" r:id="rId88"/>
    <sheet xmlns:r="http://schemas.openxmlformats.org/officeDocument/2006/relationships" name="Note 10 - Intangible Assets_ 89" sheetId="89" state="visible" r:id="rId89"/>
    <sheet xmlns:r="http://schemas.openxmlformats.org/officeDocument/2006/relationships" name="Note 10 - Intangible Assets_ 90" sheetId="90" state="visible" r:id="rId90"/>
    <sheet xmlns:r="http://schemas.openxmlformats.org/officeDocument/2006/relationships" name="Note 10 - Intangible Assets_ 91" sheetId="91" state="visible" r:id="rId91"/>
    <sheet xmlns:r="http://schemas.openxmlformats.org/officeDocument/2006/relationships" name="Note 12 - Provision for Incom92" sheetId="92" state="visible" r:id="rId92"/>
    <sheet xmlns:r="http://schemas.openxmlformats.org/officeDocument/2006/relationships" name="Note 12 - Provision for Incom93" sheetId="93" state="visible" r:id="rId93"/>
    <sheet xmlns:r="http://schemas.openxmlformats.org/officeDocument/2006/relationships" name="Note 12 - Provision for Incom94" sheetId="94" state="visible" r:id="rId94"/>
    <sheet xmlns:r="http://schemas.openxmlformats.org/officeDocument/2006/relationships" name="Note 13 - Transition Period C95" sheetId="95" state="visible" r:id="rId95"/>
    <sheet xmlns:r="http://schemas.openxmlformats.org/officeDocument/2006/relationships" name="Note 14 - Commitments and Con96" sheetId="96" state="visible" r:id="rId96"/>
    <sheet xmlns:r="http://schemas.openxmlformats.org/officeDocument/2006/relationships" name="Note 14 - Commitments and Con97" sheetId="97" state="visible" r:id="rId97"/>
  </sheets>
  <definedNames/>
  <calcPr calcId="124519" fullCalcOnLoad="1"/>
</workbook>
</file>

<file path=xl/sharedStrings.xml><?xml version="1.0" encoding="utf-8"?>
<sst xmlns="http://schemas.openxmlformats.org/spreadsheetml/2006/main" uniqueCount="501">
  <si>
    <t>Document and Entity Information - USD ($)</t>
  </si>
  <si>
    <t>12 Months Ended</t>
  </si>
  <si>
    <t>Dec. 31, 2016</t>
  </si>
  <si>
    <t>Mar. 06, 2017</t>
  </si>
  <si>
    <t>Jun. 30, 2016</t>
  </si>
  <si>
    <t>Document and Entity Information:</t>
  </si>
  <si>
    <t>Entity Registrant Name</t>
  </si>
  <si>
    <t>Profire Energy Inc</t>
  </si>
  <si>
    <t>Document Type</t>
  </si>
  <si>
    <t>10-KT</t>
  </si>
  <si>
    <t>Document Period End Date</t>
  </si>
  <si>
    <t>Dec. 31,
		2016</t>
  </si>
  <si>
    <t>Trading Symbol</t>
  </si>
  <si>
    <t>pfie</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May 5,
		2003</t>
  </si>
  <si>
    <t>Entity Incorporation, State Country Name</t>
  </si>
  <si>
    <t>Nevada</t>
  </si>
  <si>
    <t>CONSOLIDATED BALANCE SHEETS - USD ($)</t>
  </si>
  <si>
    <t>Mar. 31, 2016</t>
  </si>
  <si>
    <t>CURRENT ASSETS</t>
  </si>
  <si>
    <t>Cash and cash equivalents</t>
  </si>
  <si>
    <t>Accounts receivable, net</t>
  </si>
  <si>
    <t>Inventories, net</t>
  </si>
  <si>
    <t>Income tax receivable</t>
  </si>
  <si>
    <t>Short term investments</t>
  </si>
  <si>
    <t>Investments - other</t>
  </si>
  <si>
    <t>Prepaid expenses &amp; other current assets</t>
  </si>
  <si>
    <t>Total Current Assets</t>
  </si>
  <si>
    <t>LONG-TERM ASSETS</t>
  </si>
  <si>
    <t>Deferred tax asset</t>
  </si>
  <si>
    <t>Long Term Investments</t>
  </si>
  <si>
    <t>PROPERTY AND EQUIPMENT, net</t>
  </si>
  <si>
    <t>OTHER ASSETS</t>
  </si>
  <si>
    <t>Goodwill</t>
  </si>
  <si>
    <t>Intangible assets, net</t>
  </si>
  <si>
    <t>Total Other Assets</t>
  </si>
  <si>
    <t>TOTAL ASSETS</t>
  </si>
  <si>
    <t>CURRENT LIABILITIES</t>
  </si>
  <si>
    <t>Accounts payable</t>
  </si>
  <si>
    <t>Accrued vacation</t>
  </si>
  <si>
    <t>Accrued liabilities</t>
  </si>
  <si>
    <t>Income taxes payable</t>
  </si>
  <si>
    <t>Total current liabilities</t>
  </si>
  <si>
    <t>LONG-TERM LIABILITIES</t>
  </si>
  <si>
    <t>Deferred income tax liability</t>
  </si>
  <si>
    <t>TOTAL LIABILITIES</t>
  </si>
  <si>
    <t>STOCKHOLDERS' EQUITY</t>
  </si>
  <si>
    <t>Preferred shares: $0.001 par value, 10,000,000 shares authorized: no shares issued and outstanding</t>
  </si>
  <si>
    <t xml:space="preserve"> </t>
  </si>
  <si>
    <t>Common shares: $0.001 par value, 100,000,000 shares authorized: 53,582,250 issued and 50,705,933 outstanding at December 31, 2016 and 53,256,296 issued and outstanding at March 31, 2016</t>
  </si>
  <si>
    <t>Treasury stock, at cost</t>
  </si>
  <si>
    <t>Additional paid-in capital</t>
  </si>
  <si>
    <t>Accumulated other comprehensive loss</t>
  </si>
  <si>
    <t>Retained earnings</t>
  </si>
  <si>
    <t>Total Stockholders' Equity</t>
  </si>
  <si>
    <t>TOTAL LIABILITIES AND STOCKHOLDERS' EQUITY</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LOSS) - USD ($)</t>
  </si>
  <si>
    <t>9 Months Ended</t>
  </si>
  <si>
    <t>REVENUES</t>
  </si>
  <si>
    <t>Sales of goods, net</t>
  </si>
  <si>
    <t>Sales of services, net</t>
  </si>
  <si>
    <t>Total Revenues</t>
  </si>
  <si>
    <t>COST OF SALES</t>
  </si>
  <si>
    <t>Cost of goods sold-product</t>
  </si>
  <si>
    <t>Cost of goods sold-services</t>
  </si>
  <si>
    <t>Total Cost of Goods Sold</t>
  </si>
  <si>
    <t>GROSS PROFIT</t>
  </si>
  <si>
    <t>OPERATING EXPENSES</t>
  </si>
  <si>
    <t>General and administrative expenses</t>
  </si>
  <si>
    <t>Research and development</t>
  </si>
  <si>
    <t>Depreciation and amortization expense</t>
  </si>
  <si>
    <t>Total Operating Expenses</t>
  </si>
  <si>
    <t>LOSS FROM OPERATIONS</t>
  </si>
  <si>
    <t>OTHER INCOME (EXPENSE)</t>
  </si>
  <si>
    <t>Gain (Loss) on sale of fixed assets</t>
  </si>
  <si>
    <t>Other income</t>
  </si>
  <si>
    <t>Interest income</t>
  </si>
  <si>
    <t>Total Other Income</t>
  </si>
  <si>
    <t>NET INCOME (LOSS) BEFORE INCOME TAXES</t>
  </si>
  <si>
    <t>INCOME TAX EXPENSE (BENEFIT)</t>
  </si>
  <si>
    <t>NET INCOME</t>
  </si>
  <si>
    <t>OTHER COMPREHENSIVE LOSS</t>
  </si>
  <si>
    <t>Foreign currency translation loss</t>
  </si>
  <si>
    <t>Unrealized losses on investments</t>
  </si>
  <si>
    <t>Total Other Comprehensive Loss</t>
  </si>
  <si>
    <t>TOTAL COMPREHENSIVE LOSS</t>
  </si>
  <si>
    <t>BASIC EARNINGS PER SHARE</t>
  </si>
  <si>
    <t>FULLY DILUTED EARNINGS PER SHARE</t>
  </si>
  <si>
    <t>BASIC WEIGHTED AVG NUMBER OF SHARES OUTSTANDING</t>
  </si>
  <si>
    <t>FULLY DILUTED WEIGHTED AVG NUMBER OF SHARES OUTSTANDING</t>
  </si>
  <si>
    <t>CONSOLIDATED STATEMENTS OF STOCKHOLDERS' EQUITY - USD ($)</t>
  </si>
  <si>
    <t>Common stock</t>
  </si>
  <si>
    <t>Additional Paid-in Capital</t>
  </si>
  <si>
    <t>Other Comprehensive Income</t>
  </si>
  <si>
    <t>Treasury Stock</t>
  </si>
  <si>
    <t>Retained Earnings</t>
  </si>
  <si>
    <t>Total</t>
  </si>
  <si>
    <t>Balance at Mar. 31, 2015</t>
  </si>
  <si>
    <t>Balance - shares at Mar. 31, 2015</t>
  </si>
  <si>
    <t>Fair value of options vested</t>
  </si>
  <si>
    <t>Exercised options</t>
  </si>
  <si>
    <t>Exercised options - shares</t>
  </si>
  <si>
    <t>Foreign currency translation</t>
  </si>
  <si>
    <t>Balance at Mar. 31, 2016</t>
  </si>
  <si>
    <t>Balance - shares at Mar. 31, 2016</t>
  </si>
  <si>
    <t>Stock issued in settlement of RSUs</t>
  </si>
  <si>
    <t>Stock issued in settlement of RSUs - shares</t>
  </si>
  <si>
    <t>Treasury stock repurchased</t>
  </si>
  <si>
    <t>Treasury stock repurchased - shares</t>
  </si>
  <si>
    <t>Balance at Dec. 31, 2016</t>
  </si>
  <si>
    <t>Balance - shares at Dec. 31, 2016</t>
  </si>
  <si>
    <t>CONSOLIDATED STATEMENTS OF CASH FLOWS - USD ($)</t>
  </si>
  <si>
    <t>OPERATING ACTIVITIES</t>
  </si>
  <si>
    <t>Net Income</t>
  </si>
  <si>
    <t>Adjustments to reconcile net income to net cash provided by operating activities:</t>
  </si>
  <si>
    <t>(Gain) Loss on sale of fixed assets</t>
  </si>
  <si>
    <t>Bad debt expense</t>
  </si>
  <si>
    <t>Stock options issued for services</t>
  </si>
  <si>
    <t>Changes in operating assets and liabilities:</t>
  </si>
  <si>
    <t>Changes in accounts receivable</t>
  </si>
  <si>
    <t>Changes in income taxes receivable/payable</t>
  </si>
  <si>
    <t>Changes in inventories</t>
  </si>
  <si>
    <t>Changes in prepaid expenses</t>
  </si>
  <si>
    <t>Changes in deferred tax asset/liability</t>
  </si>
  <si>
    <t>Changes in accounts payable and accrued liabilities</t>
  </si>
  <si>
    <t>Net Cash Provided by Operating Activities</t>
  </si>
  <si>
    <t>INVESTING ACTIVITIES</t>
  </si>
  <si>
    <t>Proceeds from sale of equipment</t>
  </si>
  <si>
    <t>Purchase of investments</t>
  </si>
  <si>
    <t>Purchase of fixed assets</t>
  </si>
  <si>
    <t>Net Cash Provided by (Used in) Investing Activities</t>
  </si>
  <si>
    <t>FINANCING ACTIVITIES</t>
  </si>
  <si>
    <t>Value of equity awards surrendered by employees for tax liability</t>
  </si>
  <si>
    <t>Cash received in exercise of stock options</t>
  </si>
  <si>
    <t>Purchase of Treasury stock</t>
  </si>
  <si>
    <t>Net Cash Used in Financing Activities</t>
  </si>
  <si>
    <t>Effect of exchange rate changes on cash</t>
  </si>
  <si>
    <t>NET INCREASE (DECREASE) IN CASH</t>
  </si>
  <si>
    <t>CASH AT BEGINNING OF PERIOD</t>
  </si>
  <si>
    <t>CASH AT END OF PERIOD</t>
  </si>
  <si>
    <t>CASH PAID FOR:</t>
  </si>
  <si>
    <t>Interest</t>
  </si>
  <si>
    <t>Income taxes</t>
  </si>
  <si>
    <t>Note 1 - Significant Accounting Policies</t>
  </si>
  <si>
    <t>Notes</t>
  </si>
  <si>
    <t>Note 1  Organization and Summary of Significant Accounting Policies Organization and Line of Business This Organization and Summary of Significant Accounting Policies of Profire Energy, Inc. and Subsidiary (the Company) is presented to assist in understanding the Companys consolidated financial statements. The Companys accounting policies conform to accounting principles generally accepted in the United States of America (US GAAP). Profire Energy, Inc. was established on October 9, 2008 upon the closing of transactions contemplated by an Acquisition Agreement between The Flooring Zone, Inc. and Profire Combustion, Inc. and the shareholders of Profire Combustion, Inc. (the Subsidiary). Following the closing of the transactions, The Flooring Zone, Inc. was renamed Profire Energy, Inc. (the Parent). Pursuant to the terms and conditions of the Acquisition Agreement, 35,000,000 shares of restricted common stock of the Company were issued to the three shareholders of the Subsidiary in exchange for all of the issued and outstanding shares of the Subsidiary. As a result of the transaction, the Subsidiary became a wholly-owned subsidiary of the Parent and the shareholders of the Subsidiary became the controlling shareholders of the Company. The Parent was incorporated on May 5, 2003 in the State of Nevada. The Subsidiary was incorporated on March 6, 2002 in the Province of Alberta, Canada. The Company provides burner- and chemical-management products and services for the oil and gas industry primarily in the US and Canadian markets. Reclassification Certain balances in previously issued consolidated financial statements have been reclassified to be consistent with the current period presentation. The reclassification had no impact on financial position, net income, or stockholders equity. Recent Accounting Pronouncements On May 28, 2014, the Financial Accounting Standards Board (FASB) issued ASU 2014-09, Revenue from Contracts with Customers, which changes the model used for revenue recognition. The FASB has also issued a few clarifying ASUs regarding this update. The standard will be effective for public companies with annual periods beginning after December 15, 2017. We have begun evaluating the impact this standard will have on our revenue recognition and we do not believe it will have a material impact on our business. The new standard requires companies to identify contracts with customers, performance obligations within those contracts, and the transaction price. Once those are identified, companies must allocate the transaction price among performance obligations so that revenue can be recognized when the performance obligation is satisfied. The majority of our revenue comes from selling our product and we do not typically have multiple performance obligations within contracts. Currently we recognize revenue once a product has been delivered, which would be considered a performance obligation under the new standard, so revenue recognition is not expected to change materially under the new revenue standard. We will continue to evaluate the impact of this standard as the effective date approaches. On February 25, 2016, the FASB issued ASU 2016-02, Leases, which makes many changes to accounting for leases. The standard will be effective for public companies with interim and annual periods beginning after December 15, 2018. One of the most notable changes is many of the leases that are currently accounted for as operating leases will have to be capitalized and accounted for similarly to how capital leases are currently accounted for, unless certain criteria are met. We have begun evaluating the impact this standard will have on our lease accounting and we do not believe it will have a material impact on us because we do not have many lease agreements. We will continue to evaluate the impact of this standard as the effective date approaches. On November 20, 2015, the FASB issued ASU 2015-17, Balance Sheet Classification of Deferred Taxes, which simplifies the presentation of deferred taxes on the balance sheet. The new guidance required that deferred tax asset and liability be classified by jurisdiction as noncurrent. Refundable amounts are still shown as a current receivable. The standard is required to be effective for fiscal years beginning after December 15, 2016; however, we have chosen to early adopt this standard as of April 1, 2016. We have chosen to apply the standard on a prospective basis and prior periods have not been retrospectively adjusted. The Company has evaluated all other recent accounting pronouncements and determined that the adoption of pronouncements applicable to the Company has not had or is not expected to have a material impact on the Companys financial position, results of operations or cash flows.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 Principles of Consolidation The consolidated financial statements include our wholly-owned subsidiary. Intercompany balances and transactions have been eliminated. Foreign Currency and Comprehensive Income The functional currencies of the Company and its Subsidiary in Canada are the U.S. Dollar ("USD") and the Canadian Dollar ("CAD"), respectively. The financial statements of the Subsidiary were translated to USD using year-end exchange rates for the balance sheet, and average exchange rates for the statements of operations. Equity transactions were translated using historical rates. The period-end exchange rates of 0.74386 and 0.7711 were used to convert the Company's December 31, 2016 and March 31, 2016 balance sheets, respectively, and the statements of operations used weighted average rates of 0.7638 and 0.7642 for the transition period ended December 31, 2016 and the year ended March 31, 2016,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 In addition to foreign currency translation gains and losses, the Company recognizes unrealized holding gains and losses on available-for-sale securities as part of comprehensive income, as discussed in the investments policy below. Cash and Cash Equivalents The Company considers highly liquid investments with original maturities of three months or less to be cash equivalents. Certificates of deposit held for investment that are not debt securities are included in "investmentsother." Certificates of deposit with original maturities greater than three months and remaining maturities less than one year are classified as "short term investmentsother." Certificates of deposit with remaining maturities greater than one year are classified as "long term investmentsother." Our cash and cash equivalents held in FDIC insured institutions can exceed the federally insured limit periodically and at the end of reporting periods. Accounts Receivable 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61,815 and $250,646 as of December 31, 2016 and March 31, 2016, respectively. Uncollectible accounts are written off after all collection efforts have been exhausted and Credit Committee approval is granted. Inventories The Company's inventories are valued at the lower of cost (the purchase price, including additional fees) or market, based on using the entire value of inventory. Inventory costs are determined based on the average cost basis. A reserve for slow moving and potentially obsolete inventories is recorded as of each balance sheet date and total inventories are presented net of that reserve. Investments Investments consist of available-for-sale debt securities and mutual funds invested in debt securities that the Company carries at fair value. Investments with original maturities of greater than three months at the date of purchase are classified as investments. Of these, bonds with maturities of less than one year, and mutual funds expected to be liquidated within one year from the balance sheet date, are classified as Short Term Investments. Bonds with maturities of greater than one year or mutual funds not expected to be liquidated within one year as of the balance sheet date are classified as Long Term Investments. The Company accumulates unrealized gains and losses, net of tax, on the Companys available-for-sale securities in Accumulated Other Comprehensive Income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 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 Fair value is generally determined based on discounted future cash flow. Goodwill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Company's two operating segments comprise the reporting unit for goodwill impairment testing purposes. Other Intangible Assets The Company accounts for Other Intangible Assets under the guidance of ASC 350, "IntangiblesGoodwill and Other". The Company capitalizes certain costs related to patent technology, as a substantial portion of the purchase price related to the Company's acquisition transactions has been assigned to patents. Under the guidance, other intangible assets with definite lives are amortized over their estimated useful lives. Intangible assets with indefinite lives are tested annually for impairment. 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any gains are included as part of additional paid-in capital. Losses upon reissuance reduce additional paid-in capital to the extent that previous net gains from the same class of stock have been recognized and any losses above that are recognized as part of retained earnings. Revenue Recognition The Company records sales when a firm sales agreement is in place, delivery has occurred or services have been rendered, the sales price is fixed or determinable, and collectability is reasonably assured. If customer acceptance of products is not assured, the Company records sales only upon formal customer acceptance. Cost of Sales The Company includes product costs (i.e., material, direct labor and overhead costs), shipping and handling expense, production-related depreciation expense and product license agreement expense in cost of sales. Advertising Costs The Company classifies expenses for advertising as general and administrative expenses and recognizes the expense when incurred. The Company incurred advertising costs of and $65,555 during the nine months ended December 31, 2016 and the year ended March 31, 2016, respectively. Stock-Based Compensation The Company follows the provisions of ASC 718, "Share-Based Payments," which requires all share-based payments to employees to be recognized in the income statement based on their fair values. The Company uses the Black-Scholes pricing model for determining the fair value of stock options. The intrinsic value method is used to value restricted stock and restricted stock units. 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four largest customers represented approximately 23% and 22% of total sales during the nine months ended December 31, 2016 and the year ended March 31, 2016, respectively. Sales to the Companys four largest customers represented approximately 23% of total sales. Sales to the Companys four largest customers represented approximately 22% of total sales. Income Taxes 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Company utilizes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 Shipping and Handling Fees and Costs The Company records all amounts billed to customers related to shipping and handling fees as revenue. The Company classifies expenses for shipping and handling costs as cost of goods sold. Defined Contribution Retirement Plan The Company matches employee contributions to our 401(k) plan up to 4% of their annual salary. The expense is recognized as part of general and administrative expenses on the income statement and was $79,487 and $97,056 for the transition period ended December 31, 2016 and the year ended March 31, 2016, respectively. There were no changes made to the plan during either period. Property and Equipment Property and equipment are stated at historical cost and depreciated over the useful life of the asset using the declining balance method. Useful lives are assigned to assets depending on their category. For details regarding property and equipment, refer to Note 2. Research and Development The Companys policy is to expense a Fair Value of Financial Instruments The carrying value of cash, cash equivalents, accounts receivable, accounts payable and accrued liabilities approximate their fair value because of the short-term nature of these instruments. Bond and mutual fund investments are presented at fair value as of the balance sheet date and accumulated gains or losses on those investments are reported in other comprehensive income. Refer to Note 5 for further details regarding instruments recorded at fair value. Earnings Per Share Basic earnings per share is calculated by dividing net income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Refer to Note 9 for further details on the earning per share calculation.</t>
  </si>
  <si>
    <t>Note 2 - Property and Equipment</t>
  </si>
  <si>
    <t xml:space="preserve">NOTE 2  Property and equipment Property and equipment and their estimated useful lives are as in the table below: As of Est. Useful Life December 31, 2016 March 31, 2016 Furniture and fixtures $ 450,197 $ 454,661 7 Years Computers 297,038 299,095 3 Years Software 214,378 214,378 2 Years Machinery and equipment 557,666 577,240 7 Years Vehicles 2,671,714 2,715,921 5 Years Land and buildings 6,699,540 6,733,415 30 Years Total property and equipment 10,890,533 10,994,710 Accumulated depreciation (3,431,810) (2,761,799) Net property and equipment $ 7,458,723 $ 8,232,911 The table below shows total depreciation and amortization expense and how depreciation is allocated between cost of goods sold and operating expenses: For the Nine-Months Ended December 31, 2016 For the Year Ended March 31, 2016 Cost of goods sold - product 188,579 252,513 Cost of goods sold - service 85,892 220,185 Operating expenses 461,357 464,595 Amortization expense 20,954 52,191 Total depreciation &amp; amortization expense 756,927 989,484 </t>
  </si>
  <si>
    <t>Note 3 - Research and Development</t>
  </si>
  <si>
    <t xml:space="preserve">NOTE 3  RESEARCH AND DEVELOPMENT Costs incurred for research and development are presented in the table below: For the Nine-Month Period Ended December 31, 2016 For the Year Ended March 31, 2016 Research and Development $ 757,880 $ 899,013 </t>
  </si>
  <si>
    <t>Note 4 - Stockholders' Equity</t>
  </si>
  <si>
    <t>NOTE 4  STOCKHOLDERS EQUITY As described in Note 1, treasury stock is recorded at cost until reissued or retired. As of December 31, 2016 and March 31, 2016, the Company held 2,876,317 and 0 shares in treasury at a total cost of $3,582,805 and $0, respectively. All purchases of treasury stock have been made at market prices.</t>
  </si>
  <si>
    <t>Note 5 - Financial Instruments and Investments</t>
  </si>
  <si>
    <t xml:space="preserve">NOTE 5 - FINANCIAL INSTRUMENTS AND INVESTMENTS 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ivided into the following three categories: Level 1: Quoted market prices in active markets for identical assets or liabilities. Level 2: Observable market-based inputs or inputs that are corroborated by market data. Level 3: Unobservable inputs that are not corroborated by market data.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Management is of the opinion that the Company is not exposed to significant interest or credit risks arising from financial instruments and any declines in the value of investments are temporary in nature. The following tables show the adjusted cost, unrealized gains (losses) and fair value of the Companys cash and cash equivalents and investments held as of December 31, 2016 and March 31, 2016: December 31, 2016 Adjusted Cost Pre-Tax Unrealized Gains (Losses) Fair Value Cash and Cash Equivalents Short Term Long Term Level 1 Money Market Funds $ 1,053,844 $ - $1,053,844 $1,053,844 $ - $ - Mutual Funds 1,473,536 (90,495) 1,383,041 - - 1,383,041 Subtotal 2,527,380 (90,495) 2,436,885 1,053,844 - 1,383,041 Level 2 Certificates of Deposit $ 2,250,000 $ - $2,250,000 $ - $2,250,000 $ - Corporate Bonds 2,246,956 (29,419) 2,217,537 - 400,053 1,817,484 Municipal Bonds 4,929,249 (59,294) 4,869,955 - 2,565,483 2,304,472 Subtotal 9,426,205 (88,713) 9,337,492 - 5,215,536 4,121,956 Total $11,953,585 $(179,208) $11,774,377 $1,053,844 $ 5,215,536 $ 5,504,997 March 31, 2016 Adjusted Cost Pre-Tax Unrealized Gains (Losses) Fair Value Cash and Cash Equivalents Short Term Long Term Level 1 Money Market Funds $ - $ - $ - $ - $ - $ - Mutual Funds - - - - - - Subtotal - - - - - - Level 2 Certificates of Deposit $ - $ - $ - $ - $ - $ - Corporate Bonds - - - - - - Municipal Bonds - - - - - - Subtotal - - - - - - Total $ - $ - $ - $ - $ - $ - Unrealized gains (losses) on investments incurred during the periods are presented below: For the Nine Months Ended December 31, 2016 For the Year Ended March 31, 2016 Unrealized Holding Gains (Losses) $ (112,363) $ - The maturities for bonds held by the Company as of December 31, 2016 are presented in the table below: Maturity Fair Value Less Than One Year 2,965,537 1-2 years 309,009 2-5 years 3,260,113 5-10 years 252,833 Over 10 years 300,000 7,087,492 </t>
  </si>
  <si>
    <t>Note 6 - Segment Information</t>
  </si>
  <si>
    <t xml:space="preserve">NOTE 6  SEGMENT INFORMATION The Company operates in the United States and Canada. Segment information for these geographic areas is as follows: For the Nine-Month Period Ended December 31, 2016 For the Year Ended March 31, 2016 Revenues Canada $ 3,962,774 $ 6,010,042 United States 12,024,412 21,062,404 Total Consolidated $ 15,987,186 $ 27,072,446 For the nine-month period ended December 31, 2016 For the year ended March 31, 2016 Profit (Loss) Canada $ (356,623) $ (70,730) United States 434,676 105,474 Total Consolidated $ 78,053 $ 34,744 As of Long-lived assets December 31, 2016 March 31, 2016 Canada $ 982,124 $ 1,067,346 United States 6,476,599 7,165,565 Total Consolidated $ 7,458,723 $ 8,232,911 </t>
  </si>
  <si>
    <t>Note 7 - Stock Based Compensation</t>
  </si>
  <si>
    <t xml:space="preserve">NOTE 7  STOCK BASED COMPENSATION Periodically the Company issues stock-based awards to employees and independent directors. Vesting terms for outstanding grants vary by grant ranging from immediate to ratably over six years. Typically, grants expire one year after the final vesting. The Board has authorized 4,812,000 shares to be granted for such awards under the Companys 2014 Equity Incentive Plan (the Plan). Historically, the Company has only issued non-qualified stock options, restricted stock, and restricted stock units; however, the Plan does allow for other types of awards to be granted in the future. Although the Plan does allow for grants to be issued with performance conditions, all awards that have been granted from inception through December 31, 2016 have been exercisable or convertible based solely on meeting service conditions. Upon exercise or conversion, the Company may issue new shares or reissue shares held in treasury, at the discretion of Management. The Company uses the Black-Scholes method for measuring compensation cost of stock options and the intrinsic value method for measuring compensation cost of restricted stock and restricted stock units. Total compensation cost for share-based payments recognized in income was $654,366 and $819,176 during the transition period ended December 31, 2016 and the year ended March 31, 2016, respectively. The Company received $15,000 and $0 in cash from the exercise of share options during transition period ended December 31, 2016 and the fiscal year ended March 31, 2016, respectively. For the tax effect on total compensation expense and the exercise of options, see note 12 for the income tax provision. During the transition period ended December 31, 2016, the Company issued 848,000 stock options to employees with a weighted-average grant-date fair value of $0.49. The fair value of those options was calculated assuming volatility of 64-69% and an expected term of 3-3.34 years. The intrinsic value of options exercised during the period was $109,900. The total fair value of options, restricted stock, and restricted stock units vested during the period was $712,297. During the year ended March 31, 2016, the Company did not issue any stock options to employees. No options were exercised during the year. The total fair value of options, restricted stock, and restricted stock units vested during the year was $1,111,108. Information regarding stock options is summarized in the tables below: Total Outstanding and Exercisable December 31, 2016 Outstanding Options (1 share/option) Average Remaining Life (Yrs) Exercisable Shares Weighted Average Exercise Price Strike Price $ 1.01 303,500 3.40 - 1.01 $ 1.17 525,000 2.84 - 1.17 $ 1.37 644,000 2.34 419,000 1.37 $ 1.75 320,000 1.18 255,000 1.75 $ 3.85 200,000 2.85 200,000 3.85 $ 3.95 100,000 3.10 100,000 3.95 $ 4.03 72,500 3.33 29,000 4.03 2,165,000 1,003,000 Total Outstanding and Exercisable March 31, 2016 Outstanding Options (1 share/option) Average Remaining Life (Yrs) Exercisable Shares Weighted Average Exercise Price Strike Price $ 0.30 110,000 1.88 40,000 0.30 $ 1.37 1,118,000 4.08 284,000 1.37 $ 1.75 475,000 2.93 283,000 1.75 $ 3.85 200,000 4.61 200,000 3.85 $ 3.95 100,000 4.86 100,000 3.95 $ 4.03 110,500 5.09 - 4.03 2,113,500 907,000 Options Wtd. Avg. Fair Value Outstanding, March 31, 2016 1,561,200 2.12 Granted 848,000 0.49 Exercised (110,000) 0.34 Forfeited/Expired (134,200) 1.73 Outstanding, December 31, 2016 2,165,000 1.60 Exercisable, December 31, 2016 1,003,000 1.92 Information regarding restricted stock units is summarized in the table below: Restricted Stock Units Conversion Ratio Outstanding, March 31, 2016 485,192 1:1 Granted 223,266 1:1 Exercised (184,197) 1:1 Forfeited/Expired (8,400) 1:1 Outstanding, December 31, 2016 515,861 1:1 Convertible, December 31, 2016 324,328 1:1 Information regarding restricted stock during the transition period ended December 31, 2016 is summarized in the table below: Non-vested restricted stock Restricted Stock Wtd. Avg. Grant Date Fair Value Non-vested at March 31, 2016 97,334 4.03 Restricted stock granted during the period - - Restricted Stock canceled - - Vested, not settled during the period - - Vested &amp; settled during the period (24,332) 4.03 Non-vested at December 31, 2016 73,002 4.03 </t>
  </si>
  <si>
    <t>Note 8 - Inventories</t>
  </si>
  <si>
    <t xml:space="preserve">N OTE 8  INVENTORIES Inventories consisted of the following at each balance sheet date: As of December 31, 2016 March 31, 2016 Raw materials $ 940,527 $ 967,823 Finished goods 7,112,098 10,316,857 Work in process - - Subtotal 8,052,625 11,284,680 Reserve for Obsolence (213,122) (237,998) Total $ 7,839,503 $ 11,046,682 </t>
  </si>
  <si>
    <t>Note 9 - Basic and Diluted Earnings Per Share</t>
  </si>
  <si>
    <t>NOTE 9  BASIC AND DILUTED EARNINGS PER SHARE The following table is a reconciliation of the numerator and denominators used in the earnings per share calculation: For the Nine-Months Ended December 31, 2016 For the year ended March 31, 2016 Income (Numerator) Shares (Denominator) Per-Share Amount Income (Numerator) Shares (Denominator) Per-Share Amount Basic EPS Net income available to common stockholders $ 78,053 52,857,299 $ 0.00 $ 34,744 53,243,151 $ 0.00 Effect of Dilutive Securities Stock options and RSUs - 625,811 - 315,791 Diluted EPS Net income available to common stockholders + assumed conversions $ 78,053 53,483,110 $ 0.00 $ 34,744 53,558,942 $ 0.00 Options to purchase 1,861,500 shares of common stock at a weighted average exercise price of $1.89 per share were outstanding during the nine-months ended December 31, 2016, but were not included in the computation of diluted EPS because the effect would be anti-dilutive. These options, which expire between February 2017 and May of 2020, were still outstanding at December 31, 2016.</t>
  </si>
  <si>
    <t>Note 10 - Intangible Assets</t>
  </si>
  <si>
    <t>NOTE 10  INTANGIBLE ASSETS Definite-lived intangible assets consist of distribution agreements, patents, trademarks, copyrights, and domain names. The costs of the distribution agreements are amortized over the remaining life of the agreements. The costs of the patents are amortized over 20 years once the patent is approved. Indefinite-lived intangible assets consist of goodwill. In accordance with ASC 350, Goodwill is not amortized but tested for impairment annually or more frequently when events or circumstances indicate that the carrying value of a reporting unit more likely than not exceeds its fair value. Historically, we have tested Goodwill for impairment as of our balance sheet date. In prior years, that was as of March 31, which was our former fiscal year end. Since we have changed our fiscal year to end as of December 31, we have begun testing Goodwill for impairment as of that date. For purposes of this report, Goodwill was tested for impairment as of December 31, 2016 and March 31, 2016. Intangible assets consisted of the following: Definite-lived intangible assets As of December 31, 2016 March 31, 2016 Distribution agreements $ 39,264 $ 40,702 Less: Accumulated amortization (39,264) (40,702) Distribution agreements, net   Patents, trademarks, copyrights, and domain names $ 547,071 567,109 Less: Accumulated amortization (56,989) (37,809) Patents, trademarks, copyrights, and domain names, net 490,082 529,300 Total definite-lived intangible assets, net $ 490,082 $ 529,300 Estimated amortization expense for the next five years related to the definite-lived intangible assets is displayed in the following table: For the Years Ending December 31, Year Amount 2017 $ 28,103 2018 28,103 2019 28,103 2020 28,103 2021 28,103 Indefinite-lived intangible assets As of December 31, 2016 March 31, 2016 Goodwill $ 997,701 $ 997,701 The Company determined on a qualitative basis that it was not more likely than not that the fair value of the goodwill arising from the acquisition of VIM Injection Management in November 2014 was less than its carrying value. As such, the Company did not have any impairment for the transition period ended December 31, 2016.</t>
  </si>
  <si>
    <t>Note 11 - Quarterly Results of Operations (unaudited)</t>
  </si>
  <si>
    <t>NOTE 11  QUARTERLY INFORMATION (UNAUDITED) Quarterly data for the transition period ended December 31, 2016 and year ended March 31, 2016 consisted of the following: For the Quarters Ending Transition Period Jun 30, 2016 Sep 30, 2016 Dec 31, 2016 Total revenues $ 3,974,043 $ 4,990,813 $ 7,022,330 Gross profit 1,914,250 2,624,659 3,561,129 Income (loss) from operations (881,278) (127,369) 670,413 Income tax expense (benefit) (245,877) (99,701) 118,845 Net income (loss) (605,295) 74,452 608,896 Basic earnings per common share $ (0.01) $ 0.00 0.01 Diluted earnings per common share $ (0.01) $ 0.00 0.01 For the Quarters Ending Fiscal Year 2016 Jun 30, 2015 Sep 30, 2015 Dec 31, 2015 Mar 31, 2016 Total revenues $ 6,877,243 $ 8,097,294 $ 7,554,255 $ 4,543,654 Gross profit 3,313,519 4,028,403 3,998,502 2,299,895 Income (loss) from operations (539,374) 675,396 490,322 (666,265) Income tax expense (benefit) (149,525) 254,781 194,227 (171,654) Net income (loss) (459,079) 779,195 479,243 (764,617) Basic earnings per common share $ (0.01) $ 0.01 $ 0.01 $ (0.01) Diluted earnings per common share $ (0.01) $ 0.01 $ 0.01 $ (0.01) Basic and diluted earnings per share are computed independently for each of the quarters presented. Therefore, the sum of the quarterly amounts may not equal the total computed for the year.</t>
  </si>
  <si>
    <t>Note 12 - Provision for Income Taxes</t>
  </si>
  <si>
    <t>NOTE 12  PROVISION FOR INCOME TAXES The Company recognizes interest related to underpayment of income taxes in interest expense and recognizes penalties in operating expenses. During the transition period ended December 31, 2016 and year ended March 31, 2016, the Company recognized no interest or penalties related to income taxes. Accordingly, the Company had no accruals for interest and penalties at December 31, 2016 nor March 31, 2016. The Company is current on its U.S. and Canadian income tax filings. Tax years that remain open for examination are 2013 through 2016 in the U.S. and 2010 through 2016 in Canada. At December 31, 2016 and March 31, 2016, the Company did not have any operating loss carryforwards nor tax credit carryforwards. The Company has not provided a valuation allowance at December 31, 2016 nor March 31, 2016. The valuation allowance did not change between March 31, 2016 and December 31, 2016. Realization of the deferred tax asset is dependent on generating sufficient taxable income to offset the tax items that will be deductible in the future. Although realization is not assured, Management believes it is more likely than not that all of the deferred tax asset will be realized. The amount of the deferred tax asset considered realizable, however, could be reduced in the near term if estimates of future taxable income are reduced. The table below outlines the components of income tax expense (benefit): Nine-Months Ended December 31, 2016 Year Ended March 31, 2016 Current Federal $ (31,983) $ 363,768 State (1,683) 93,768 Foreign 21,303 (240,372) Total Current (12,363) 217,164 Deferred Federal (203,652) (89,337) State (10,718) - Total Deferred (214,370) (89,337) Total Provision (Benefit) for Income Taxes $ (226,733) $ 127,828 The table below reconciles our effective tax rate to the statutory tax rate: Nine-Months Ended December 31, 2016 Year Ended March 31, 2016 Statutory Tax Rate 37.3% 35.0% Meals &amp; Entertainment -5.2% 10.8% Gain/loss on Sale of PPE -5.9% 31.1% Goodwill 22.0% 0.0% Tax Exempt Interest 20.7% 0.0% Ending Balance True Up 28.0% 0.0% Tax Overpayment 38.3% 0.0% Other 17.3% 1.7% Effective Tax Rate 152.5% 78.6% The table below shows the components of deferred taxes: As of December 31, 2016 As of March 31, 2016 Stock Compensation $ 277,296 $ 366,547 Bad Debt 46,790 52,215 Inventory reserve 53,121 33,669 Unrealized loss on investments 66,844 - Deferred tax asset $ 444,051 $ 452,431 Depreciation $ 367,490 $ 596,691 Amortization 15,621 - Goodwill - 36,041 Deferred tax liability $ 383,111 $ 632,732 Net Deferred Tax Asset (Liability) $ 60,940 $ (180,301)</t>
  </si>
  <si>
    <t>Note 13 - Transition Period Comparative Data</t>
  </si>
  <si>
    <t xml:space="preserve">NOTE 13  TRANSITION PERIOD COMPARATIVE DATA The following table presents certain condensed unaudited financial information for the nine months ended December 31, 2015 for comparability with the transition period. For the Nine-Months Ended December 31, 2016 (Unaudited) For the Nine-Months Ended December 31, 2015 Total Revenues $ 15,987,186 $ 22,528,792 Total Cost of Goods Sold 7,887,148 11,188,833 GROSS PROFIT 8,100,038 11,339,959 General and administrative expenses 7,198,081 9,391,514 Research and development 757,880 948,508 Depreciation and amortization expense 482,311 374,247 INCOME (LOSS) FROM OPERATIONS (338,234) 625,690 Total Other Income (Expense) 189,554 472,499 NET INCOME BEFORE INCOME TAXES (148,680) 1,098,189 INCOME TAX EXPENSE (BENEFIT) (226,733) 299,295 NET INCOME (LOSS) $ 78,053 $ 798,895 Foreign Currency Translation Gain (loss) (415,698) (1,233,891) Unrealized Gains (Losses) on Investments (112,363) - TOTAL COMPREHENSIVE INCOME (LOSS) $ (450,008) $ (434,997) BASIC EARNINGS PER SHARE $ 0.00 $ 0.02 FULLY DILUTED EARNINGS PER SHARE $ 0.00 $ 0.01 BASIC WEIGHTED AVG SHARES OUTSTANDING 52,857,299 53,239,087 FULLY DILUTED WEIGHTED AVG SHARES OUTSTANDING 53,483,110 53,506,778 Net cash provided by operating activities 2,383,713 $ 5,779,611 Net cash provided by (used in) investing activities (10,687,142) 54,059 Net cash used in financing activities (3,597,805) (39,243) Effect of exchange rate on cash (75,325) (657,722) Net increase (decrease) in cash (11,976,559) $ 5,136,705 </t>
  </si>
  <si>
    <t>Note 14 - Commitments and Contingencies</t>
  </si>
  <si>
    <t xml:space="preserve">NOTE 14  COMMITMENTS AND CONTINGENCIES In March 2014 the Company entered into a consulting agreement with Terra Industrial with Allen Johnson as agent in order to replace a prior royalty agreement. The agreement is for the term of 10 years with fees of $100,000 CAD paid quarterly. The agreement expires in March of 2024. The Company leases office space in Texas and Pennsylvania. Rent expense recognized was $40,013 and $90,585 for the transition period ended December 31, 2016 and year ended March 31, 2016, respectively. The future minimum lease payments for operating leases as of December 31, 2016, consisted of the following: Years ending December 31, Operating Leases 2017 29,671 2018 11,781 Thereafter - </t>
  </si>
  <si>
    <t>Note 15 - Subsequent Events</t>
  </si>
  <si>
    <t>NOTE 15  SUBSEQUENT EVENTS In accordance with ASC 855 "Subsequent Events," Company management reviewed all material events through the date this report was available to be issued and the following subsequent events occurred: On February 23, 2017, the Company entered into a retirement and release agreement with Harold Albert, who was the Companys Chief Technology Officer (CTO). A copy of this agreement was filed with the commission on February 27, 2017, and is incorporated by reference in this report. As part of the agreement, Mr. Albert chose to retire from his role as CTO effective March 1, 2017; however, he will continue to serve as a Director of the Company and may be engaged by the Company as a consultant on an as-needed basis. For his services as a Director, Mr. Albert will be compensated $80,000 annually, 1/12 paid monthly, subject to continued successful election as a Board member at the Companys annual shareholder meeting. The Company has agreed to pay Mr. Albert a severance package of $375,000, one fourth of which is to be paid each quarter over the next year, beginning on March 1, 2017. Mr. Albert was also granted 75,000 stock options in November of 2016, which will continue to vest on the original schedule; however, upon final payment of the severance package, any remaining vesting will accelerate and any unvested options from that grant will become fully vested at that date. Mr. Albert was one of the original founders of the Company and was instrumental in helping grow the Company to what it is today and we appreciate Mr. Alberts significant contributions over the years. We wish Mr. Albert the best in his endeavors and look forward to continued association with him as a Director and significant shareholder. On February 27, 2017, the Company issued 74,711 shares to a Director in settlement of previously granted and vested restricted stock units. Compensation expense for those units had already been recognized during the vesting period. During the period beginning January 1, 2017 and ending March 6, 2017, the Company repurchased 135,535 shares of common stock for a total price of $166,829 under the shareholder authorized repurchase program. All repurchases were made at market rates.</t>
  </si>
  <si>
    <t>Note 1 - Significant Accounting Policies: Reclassification (Policies)</t>
  </si>
  <si>
    <t>Policies</t>
  </si>
  <si>
    <t>Reclassification</t>
  </si>
  <si>
    <t xml:space="preserve">Reclassification Certain balances in previously issued consolidated financial statements have been reclassified to be consistent with the current period presentation. The reclassification had no impact on financial position, net income, or stockholders equity. </t>
  </si>
  <si>
    <t>Note 1 - Significant Accounting Policies: Recent Accounting Pronouncements (Policies)</t>
  </si>
  <si>
    <t>Recent Accounting Pronouncements</t>
  </si>
  <si>
    <t xml:space="preserve">Recent Accounting Pronouncements On May 28, 2014, the Financial Accounting Standards Board (FASB) issued ASU 2014-09, Revenue from Contracts with Customers, which changes the model used for revenue recognition. The FASB has also issued a few clarifying ASUs regarding this update. The standard will be effective for public companies with annual periods beginning after December 15, 2017. We have begun evaluating the impact this standard will have on our revenue recognition and we do not believe it will have a material impact on our business. The new standard requires companies to identify contracts with customers, performance obligations within those contracts, and the transaction price. Once those are identified, companies must allocate the transaction price among performance obligations so that revenue can be recognized when the performance obligation is satisfied. The majority of our revenue comes from selling our product and we do not typically have multiple performance obligations within contracts. Currently we recognize revenue once a product has been delivered, which would be considered a performance obligation under the new standard, so revenue recognition is not expected to change materially under the new revenue standard. We will continue to evaluate the impact of this standard as the effective date approaches. On February 25, 2016, the FASB issued ASU 2016-02, Leases, which makes many changes to accounting for leases. The standard will be effective for public companies with interim and annual periods beginning after December 15, 2018. One of the most notable changes is many of the leases that are currently accounted for as operating leases will have to be capitalized and accounted for similarly to how capital leases are currently accounted for, unless certain criteria are met. We have begun evaluating the impact this standard will have on our lease accounting and we do not believe it will have a material impact on us because we do not have many lease agreements. We will continue to evaluate the impact of this standard as the effective date approaches. On November 20, 2015, the FASB issued ASU 2015-17, Balance Sheet Classification of Deferred Taxes, which simplifies the presentation of deferred taxes on the balance sheet. The new guidance required that deferred tax asset and liability be classified by jurisdiction as noncurrent. Refundable amounts are still shown as a current receivable. The standard is required to be effective for fiscal years beginning after December 15, 2016; however, we have chosen to early adopt this standard as of April 1, 2016. We have chosen to apply the standard on a prospective basis and prior periods have not been retrospectively adjusted. The Company has evaluated all other recent accounting pronouncements and determined that the adoption of pronouncements applicable to the Company has not had or is not expected to have a material impact on the Companys financial position, results of operations or cash flows. </t>
  </si>
  <si>
    <t>Note 1 - Significant Accounting Policies: Use of Estimates (Policies)</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Note 1 - Significant Accounting Policies: Principles of Consolidation (Policies)</t>
  </si>
  <si>
    <t>Principles of Consolidation</t>
  </si>
  <si>
    <t>Principles of Consolidation The consolidated financial statements include our wholly-owned subsidiary. Intercompany balances and transactions have been eliminated.</t>
  </si>
  <si>
    <t>Note 1 - Significant Accounting Policies: Foreign Currency and Comprehensive Income (Policies)</t>
  </si>
  <si>
    <t>Foreign Currency and Comprehensive Income</t>
  </si>
  <si>
    <t>Foreign Currency and Comprehensive Income The functional currencies of the Company and its Subsidiary in Canada are the U.S. Dollar ("USD") and the Canadian Dollar ("CAD"), respectively. The financial statements of the Subsidiary were translated to USD using year-end exchange rates for the balance sheet, and average exchange rates for the statements of operations. Equity transactions were translated using historical rates. The period-end exchange rates of 0.74386 and 0.7711 were used to convert the Company's December 31, 2016 and March 31, 2016 balance sheets, respectively, and the statements of operations used weighted average rates of 0.7638 and 0.7642 for the transition period ended December 31, 2016 and the year ended March 31, 2016,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 In addition to foreign currency translation gains and losses, the Company recognizes unrealized holding gains and losses on available-for-sale securities as part of comprehensive income, as discussed in the investments policy below.</t>
  </si>
  <si>
    <t>Note 1 - Significant Accounting Policies: Cash and Cash Equivalents (Policies)</t>
  </si>
  <si>
    <t>Cash and Cash Equivalents</t>
  </si>
  <si>
    <t>Cash and Cash Equivalents The Company considers highly liquid investments with original maturities of three months or less to be cash equivalents. Certificates of deposit held for investment that are not debt securities are included in "investmentsother." Certificates of deposit with original maturities greater than three months and remaining maturities less than one year are classified as "short term investmentsother." Certificates of deposit with remaining maturities greater than one year are classified as "long term investmentsother." Our cash and cash equivalents held in FDIC insured institutions can exceed the federally insured limit periodically and at the end of reporting periods.</t>
  </si>
  <si>
    <t>Note 1 - Significant Accounting Policies: Accounts Receivable (Policies)</t>
  </si>
  <si>
    <t>Accounts Receivable</t>
  </si>
  <si>
    <t>Accounts Receivable 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61,815 and $250,646 as of December 31, 2016 and March 31, 2016, respectively. Uncollectible accounts are written off after all collection efforts have been exhausted and Credit Committee approval is granted.</t>
  </si>
  <si>
    <t>Note 1 - Significant Accounting Policies: Inventories (Policies)</t>
  </si>
  <si>
    <t>Inventories</t>
  </si>
  <si>
    <t>Inventories The Company's inventories are valued at the lower of cost (the purchase price, including additional fees) or market, based on using the entire value of inventory. Inventory costs are determined based on the average cost basis. A reserve for slow moving and potentially obsolete inventories is recorded as of each balance sheet date and total inventories are presented net of that reserve.</t>
  </si>
  <si>
    <t>Note 1 - Significant Accounting Policies: Investments (Policies)</t>
  </si>
  <si>
    <t>Investments</t>
  </si>
  <si>
    <t>Investments Investments consist of available-for-sale debt securities and mutual funds invested in debt securities that the Company carries at fair value. Investments with original maturities of greater than three months at the date of purchase are classified as investments. Of these, bonds with maturities of less than one year, and mutual funds expected to be liquidated within one year from the balance sheet date, are classified as Short Term Investments. Bonds with maturities of greater than one year or mutual funds not expected to be liquidated within one year as of the balance sheet date are classified as Long Term Investments. The Company accumulates unrealized gains and losses, net of tax, on the Companys available-for-sale securities in Accumulated Other Comprehensive Income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t>
  </si>
  <si>
    <t>Note 1 - Significant Accounting Policies: Long-lived Assets (Policies)</t>
  </si>
  <si>
    <t>Long-lived Assets</t>
  </si>
  <si>
    <t>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 Fair value is generally determined based on discounted future cash flow.</t>
  </si>
  <si>
    <t>Note 1 - Significant Accounting Policies: Goodwill and Other Intangible Assets (Policies)</t>
  </si>
  <si>
    <t>Goodwill and Other Intangible Assets</t>
  </si>
  <si>
    <t>Goodwill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Company's two operating segments comprise the reporting unit for goodwill impairment testing purposes. Other Intangible Assets The Company accounts for Other Intangible Assets under the guidance of ASC 350, "IntangiblesGoodwill and Other". The Company capitalizes certain costs related to patent technology, as a substantial portion of the purchase price related to the Company's acquisition transactions has been assigned to patents. Under the guidance, other intangible assets with definite lives are amortized over their estimated useful lives. Intangible assets with indefinite lives are tested annually for impairment.</t>
  </si>
  <si>
    <t>Note 1 - Significant Accounting Policies: Treasury Stock (Policies)</t>
  </si>
  <si>
    <t>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any gains are included as part of additional paid-in capital. Losses upon reissuance reduce additional paid-in capital to the extent that previous net gains from the same class of stock have been recognized and any losses above that are recognized as part of retained earnings.</t>
  </si>
  <si>
    <t>Note 1 - Significant Accounting Policies: Revenue Recognition (Policies)</t>
  </si>
  <si>
    <t>Revenue Recognition</t>
  </si>
  <si>
    <t>Revenue Recognition The Company records sales when a firm sales agreement is in place, delivery has occurred or services have been rendered, the sales price is fixed or determinable, and collectability is reasonably assured. If customer acceptance of products is not assured, the Company records sales only upon formal customer acceptance.</t>
  </si>
  <si>
    <t>Note 1 - Significant Accounting Policies: Cost of Sales (Policies)</t>
  </si>
  <si>
    <t>Cost of Sales</t>
  </si>
  <si>
    <t>Cost of Sales The Company includes product costs (i.e., material, direct labor and overhead costs), shipping and handling expense, production-related depreciation expense and product license agreement expense in cost of sales.</t>
  </si>
  <si>
    <t>Note 1 - Significant Accounting Policies: Advertising Costs (Policies)</t>
  </si>
  <si>
    <t>Advertising Costs</t>
  </si>
  <si>
    <t>Advertising Costs The Company classifies expenses for advertising as general and administrative expenses and recognizes the expense when incurred. The Company incurred advertising costs of and $65,555 during the nine months ended December 31, 2016 and the year ended March 31, 2016, respectively.</t>
  </si>
  <si>
    <t>Note 1 - Significant Accounting Policies: Stock-based Compensation (Policies)</t>
  </si>
  <si>
    <t>Stock-based Compensation</t>
  </si>
  <si>
    <t>Stock-Based Compensation The Company follows the provisions of ASC 718, "Share-Based Payments," which requires all share-based payments to employees to be recognized in the income statement based on their fair values. The Company uses the Black-Scholes pricing model for determining the fair value of stock options. The intrinsic value method is used to value restricted stock and restricted stock units.</t>
  </si>
  <si>
    <t>Note 1 - Significant Accounting Policies: Concentration of Credit Risk (Policies)</t>
  </si>
  <si>
    <t>Concentration of Credit Risk</t>
  </si>
  <si>
    <t>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four largest customers represented approximately 23% and 22% of total sales during the nine months ended December 31, 2016 and the year ended March 31, 2016, respectively. Sales to the Companys four largest customers represented approximately 23% of total sales. Sales to the Companys four largest customers represented approximately 22% of total sales.</t>
  </si>
  <si>
    <t>Note 1 - Significant Accounting Policies: Income Taxes (Policies)</t>
  </si>
  <si>
    <t>Income Taxes</t>
  </si>
  <si>
    <t>Income Taxes 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Company utilizes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t>
  </si>
  <si>
    <t>Note 1 - Significant Accounting Policies: Shipping and Handling Fees and Costs (Policies)</t>
  </si>
  <si>
    <t>Shipping and Handling Fees and Costs</t>
  </si>
  <si>
    <t xml:space="preserve">Shipping and Handling Fees and Costs The Company records all amounts billed to customers related to shipping and handling fees as revenue. The Company classifies expenses for shipping and handling costs as cost of goods sold. </t>
  </si>
  <si>
    <t>Note 1 - Significant Accounting Policies: Defined Contribution Retirement Plan (Policies)</t>
  </si>
  <si>
    <t>Defined Contribution Retirement Plan</t>
  </si>
  <si>
    <t>Defined Contribution Retirement Plan The Company matches employee contributions to our 401(k) plan up to 4% of their annual salary. The expense is recognized as part of general and administrative expenses on the income statement and was $79,487 and $97,056 for the transition period ended December 31, 2016 and the year ended March 31, 2016, respectively. There were no changes made to the plan during either period.</t>
  </si>
  <si>
    <t>Note 1 - Significant Accounting Policies: Property and Equipment (Policies)</t>
  </si>
  <si>
    <t>Property and Equipment</t>
  </si>
  <si>
    <t>Property and Equipment Property and equipment are stated at historical cost and depreciated over the useful life of the asset using the declining balance method. Useful lives are assigned to assets depending on their category. For details regarding property and equipment, refer to Note 2.</t>
  </si>
  <si>
    <t>Note 1 - Significant Accounting Policies: Research and Development (Policies)</t>
  </si>
  <si>
    <t>Research and Development</t>
  </si>
  <si>
    <t>Research and Development The Companys policy is to expense a</t>
  </si>
  <si>
    <t>Note 1 - Significant Accounting Policies: Fair Value of Financial Instruments (Policies)</t>
  </si>
  <si>
    <t>Fair Value of Financial Instruments</t>
  </si>
  <si>
    <t>Fair Value of Financial Instruments The carrying value of cash, cash equivalents, accounts receivable, accounts payable and accrued liabilities approximate their fair value because of the short-term nature of these instruments. Bond and mutual fund investments are presented at fair value as of the balance sheet date and accumulated gains or losses on those investments are reported in other comprehensive income. Refer to Note 5 for further details regarding instruments recorded at fair value.</t>
  </si>
  <si>
    <t>Note 1 - Significant Accounting Policies: Earnings Per Share (Policies)</t>
  </si>
  <si>
    <t>Earnings Per Share</t>
  </si>
  <si>
    <t>Earnings Per Share Basic earnings per share is calculated by dividing net income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Refer to Note 9 for further details on the earning per share calculation.</t>
  </si>
  <si>
    <t>Note 2 - Property and Equipment: Property, Plant and Equipment (Tables)</t>
  </si>
  <si>
    <t>Tables/Schedules</t>
  </si>
  <si>
    <t>Property, Plant and Equipment</t>
  </si>
  <si>
    <t xml:space="preserve"> As of Est. Useful Life December 31, 2016 March 31, 2016 Furniture and fixtures $ 450,197 $ 454,661 7 Years Computers 297,038 299,095 3 Years Software 214,378 214,378 2 Years Machinery and equipment 557,666 577,240 7 Years Vehicles 2,671,714 2,715,921 5 Years Land and buildings 6,699,540 6,733,415 30 Years Total property and equipment 10,890,533 10,994,710 Accumulated depreciation (3,431,810) (2,761,799) Net property and equipment $ 7,458,723 $ 8,232,911 </t>
  </si>
  <si>
    <t>Note 2 - Property and Equipment: Schedule Of Depreciation Expense Property And Equipment (Tables)</t>
  </si>
  <si>
    <t>Schedule Of Depreciation Expense Property And Equipment</t>
  </si>
  <si>
    <t xml:space="preserve"> For the Nine-Months Ended December 31, 2016 For the Year Ended March 31, 2016 Cost of goods sold - product 188,579 252,513 Cost of goods sold - service 85,892 220,185 Operating expenses 461,357 464,595 Amortization expense 20,954 52,191 Total depreciation &amp; amortization expense 756,927 989,484 </t>
  </si>
  <si>
    <t>Note 3 - Research and Development: Schedule of Research and Development (Tables)</t>
  </si>
  <si>
    <t>Schedule of Research and Development</t>
  </si>
  <si>
    <t xml:space="preserve"> For the Nine-Month Period Ended December 31, 2016 For the Year Ended March 31, 2016 Research and Development $ 757,880 $ 899,013 </t>
  </si>
  <si>
    <t>Note 5 - Financial Instruments and Investments: Schedule of Adjusted Cost, Unrealized Gains (Losses) and Fair Value of the Company's Cash and Cash Equivalents and Investments (Tables)</t>
  </si>
  <si>
    <t>Schedule of Adjusted Cost, Unrealized Gains (Losses) and Fair Value of the Company's Cash and Cash Equivalents and Investments</t>
  </si>
  <si>
    <t xml:space="preserve"> December 31, 2016 Adjusted Cost Pre-Tax Unrealized Gains (Losses) Fair Value Cash and Cash Equivalents Short Term Long Term Level 1 Money Market Funds $ 1,053,844 $ - $1,053,844 $1,053,844 $ - $ - Mutual Funds 1,473,536 (90,495) 1,383,041 - - 1,383,041 Subtotal 2,527,380 (90,495) 2,436,885 1,053,844 - 1,383,041 Level 2 Certificates of Deposit $ 2,250,000 $ - $2,250,000 $ - $2,250,000 $ - Corporate Bonds 2,246,956 (29,419) 2,217,537 - 400,053 1,817,484 Municipal Bonds 4,929,249 (59,294) 4,869,955 - 2,565,483 2,304,472 Subtotal 9,426,205 (88,713) 9,337,492 - 5,215,536 4,121,956 Total $11,953,585 $(179,208) $11,774,377 $1,053,844 $ 5,215,536 $ 5,504,997 March 31, 2016 Adjusted Cost Pre-Tax Unrealized Gains (Losses) Fair Value Cash and Cash Equivalents Short Term Long Term Level 1 Money Market Funds $ - $ - $ - $ - $ - $ - Mutual Funds - - - - - - Subtotal - - - - - - Level 2 Certificates of Deposit $ - $ - $ - $ - $ - $ - Corporate Bonds - - - - - - Municipal Bonds - - - - - - Subtotal - - - - - - Total $ - $ - $ - $ - $ - $ - </t>
  </si>
  <si>
    <t>Note 5 - Financial Instruments and Investments: Unrealized Gain (Loss) on Investments (Tables)</t>
  </si>
  <si>
    <t>Unrealized Gain (Loss) on Investments</t>
  </si>
  <si>
    <t xml:space="preserve"> For the Nine Months Ended December 31, 2016 For the Year Ended March 31, 2016 Unrealized Holding Gains (Losses) $ (112,363) $ - </t>
  </si>
  <si>
    <t>Note 5 - Financial Instruments and Investments: Maturities for Bonds (Tables)</t>
  </si>
  <si>
    <t>Maturities for Bonds</t>
  </si>
  <si>
    <t xml:space="preserve"> Maturity Fair Value Less Than One Year 2,965,537 1-2 years 309,009 2-5 years 3,260,113 5-10 years 252,833 Over 10 years 300,000 7,087,492 </t>
  </si>
  <si>
    <t>Note 6 - Segment Information: Schedule of Segment Reporting Information, by Segment (Tables)</t>
  </si>
  <si>
    <t>Schedule of Segment Reporting Information, by Segment</t>
  </si>
  <si>
    <t xml:space="preserve"> For the Nine-Month Period Ended December 31, 2016 For the Year Ended March 31, 2016 Revenues Canada $ 3,962,774 $ 6,010,042 United States 12,024,412 21,062,404 Total Consolidated $ 15,987,186 $ 27,072,446 For the nine-month period ended December 31, 2016 For the year ended March 31, 2016 Profit (Loss) Canada $ (356,623) $ (70,730) United States 434,676 105,474 Total Consolidated $ 78,053 $ 34,744 As of Long-lived assets December 31, 2016 March 31, 2016 Canada $ 982,124 $ 1,067,346 United States 6,476,599 7,165,565 Total Consolidated $ 7,458,723 $ 8,232,911 </t>
  </si>
  <si>
    <t>Note 7 - Stock Based Compensation: Schedule of Share Based Compensation Arrangement by Share Based Payment Award Options Outstanding and Exercisable (Tables)</t>
  </si>
  <si>
    <t>Schedule of Share Based Compensation Arrangement by Share Based Payment Award Options Outstanding and Exercisable</t>
  </si>
  <si>
    <t xml:space="preserve">Information regarding stock options is summarized in the tables below: Total Outstanding and Exercisable December 31, 2016 Outstanding Options (1 share/option) Average Remaining Life (Yrs) Exercisable Shares Weighted Average Exercise Price Strike Price $ 1.01 303,500 3.40 - 1.01 $ 1.17 525,000 2.84 - 1.17 $ 1.37 644,000 2.34 419,000 1.37 $ 1.75 320,000 1.18 255,000 1.75 $ 3.85 200,000 2.85 200,000 3.85 $ 3.95 100,000 3.10 100,000 3.95 $ 4.03 72,500 3.33 29,000 4.03 2,165,000 1,003,000 Total Outstanding and Exercisable March 31, 2016 Outstanding Options (1 share/option) Average Remaining Life (Yrs) Exercisable Shares Weighted Average Exercise Price Strike Price $ 0.30 110,000 1.88 40,000 0.30 $ 1.37 1,118,000 4.08 284,000 1.37 $ 1.75 475,000 2.93 283,000 1.75 $ 3.85 200,000 4.61 200,000 3.85 $ 3.95 100,000 4.86 100,000 3.95 $ 4.03 110,500 5.09 - 4.03 2,113,500 907,000 </t>
  </si>
  <si>
    <t>Note 7 - Stock Based Compensation: Schedule of Share-based Compensation, Activity (Tables)</t>
  </si>
  <si>
    <t>Schedule of Share-based Compensation, Activity</t>
  </si>
  <si>
    <t xml:space="preserve"> Options Wtd. Avg. Fair Value Outstanding, March 31, 2016 1,561,200 2.12 Granted 848,000 0.49 Exercised (110,000) 0.34 Forfeited/Expired (134,200) 1.73 Outstanding, December 31, 2016 2,165,000 1.60 Exercisable, December 31, 2016 1,003,000 1.92 </t>
  </si>
  <si>
    <t>Note 7 - Stock Based Compensation: Schedule of Share-based Compensation, Restricted Stock and Restricted Stock Units Activity (Tables)</t>
  </si>
  <si>
    <t>Schedule of Share-based Compensation, Restricted Stock and Restricted Stock Units Activity</t>
  </si>
  <si>
    <t xml:space="preserve"> Restricted Stock Units Conversion Ratio Outstanding, March 31, 2016 485,192 1:1 Granted 223,266 1:1 Exercised (184,197) 1:1 Forfeited/Expired (8,400) 1:1 Outstanding, December 31, 2016 515,861 1:1 Convertible, December 31, 2016 324,328 1:1</t>
  </si>
  <si>
    <t>Note 7 - Stock Based Compensation: Schedule of Share-based Compensation Arrangement by Share-based Payment Award, Restricted Stock Units, Vested, Non-Vested and Expected to Vest (Tables)</t>
  </si>
  <si>
    <t>Schedule of Share-based Compensation Arrangement by Share-based Payment Award, Restricted Stock Units, Vested, Non-Vested and Expected to Vest</t>
  </si>
  <si>
    <t xml:space="preserve"> Non-vested restricted stock Restricted Stock Wtd. Avg. Grant Date Fair Value Non-vested at March 31, 2016 97,334 4.03 Restricted stock granted during the period - - Restricted Stock canceled - - Vested, not settled during the period - - Vested &amp; settled during the period (24,332) 4.03 Non-vested at December 31, 2016 73,002 4.03 </t>
  </si>
  <si>
    <t>Note 8 - Inventories: Schedule of Inventory, Current (Tables)</t>
  </si>
  <si>
    <t>Schedule of Inventory, Current</t>
  </si>
  <si>
    <t xml:space="preserve"> As of December 31, 2016 March 31, 2016 Raw materials $ 940,527 $ 967,823 Finished goods 7,112,098 10,316,857 Work in process - - Subtotal 8,052,625 11,284,680 Reserve for Obsolence (213,122) (237,998) Total $ 7,839,503 $ 11,046,682 </t>
  </si>
  <si>
    <t>Note 9 - Basic and Diluted Earnings Per Share: Schedule of Earnings Per Share, Basic and Diluted (Tables)</t>
  </si>
  <si>
    <t>Schedule of Earnings Per Share, Basic and Diluted</t>
  </si>
  <si>
    <t xml:space="preserve"> For the Nine-Months Ended December 31, 2016 For the year ended March 31, 2016 Income (Numerator) Shares (Denominator) Per-Share Amount Income (Numerator) Shares (Denominator) Per-Share Amount Basic EPS Net income available to common stockholders $ 78,053 52,857,299 $ 0.00 $ 34,744 53,243,151 $ 0.00 Effect of Dilutive Securities Stock options and RSUs - 625,811 - 315,791 Diluted EPS Net income available to common stockholders + assumed conversions $ 78,053 53,483,110 $ 0.00 $ 34,744 53,558,942 $ 0.00 </t>
  </si>
  <si>
    <t>Note 10 - Intangible Assets: Schedule of Finite-Lived Intangible Assets (Tables)</t>
  </si>
  <si>
    <t>Schedule of Finite-Lived Intangible Assets</t>
  </si>
  <si>
    <t xml:space="preserve"> Definite-lived intangible assets As of December 31, 2016 March 31, 2016 Distribution agreements $ 39,264 $ 40,702 Less: Accumulated amortization (39,264) (40,702) Distribution agreements, net   Patents, trademarks, copyrights, and domain names $ 547,071 567,109 Less: Accumulated amortization (56,989) (37,809) Patents, trademarks, copyrights, and domain names, net 490,082 529,300 Total definite-lived intangible assets, net $ 490,082 $ 529,300 </t>
  </si>
  <si>
    <t>Note 10 - Intangible Assets: Schedule of Finite-Lived Intangible Assets, Future Amortization Expense (Tables)</t>
  </si>
  <si>
    <t>Schedule of Finite-Lived Intangible Assets, Future Amortization Expense</t>
  </si>
  <si>
    <t xml:space="preserve"> For the Years Ending December 31, Year Amount 2017 $ 28,103 2018 28,103 2019 28,103 2020 28,103 2021 28,103 </t>
  </si>
  <si>
    <t>Note 10 - Intangible Assets: Schedule of Indefinite-Lived Intangible Assets (Tables)</t>
  </si>
  <si>
    <t>Schedule of Indefinite-Lived Intangible Assets</t>
  </si>
  <si>
    <t xml:space="preserve"> Indefinite-lived intangible assets As of December 31, 2016 March 31, 2016 Goodwill $ 997,701 $ 997,701 </t>
  </si>
  <si>
    <t>Note 12 - Provision for Income Taxes: Schedule of Components of Income Tax Expense (Benefit) (Tables)</t>
  </si>
  <si>
    <t>Schedule of Components of Income Tax Expense (Benefit)</t>
  </si>
  <si>
    <t xml:space="preserve"> Nine-Months Ended December 31, 2016 Year Ended March 31, 2016 Current Federal $ (31,983) $ 363,768 State (1,683) 93,768 Foreign 21,303 (240,372) Total Current (12,363) 217,164 Deferred Federal (203,652) (89,337) State (10,718) - Total Deferred (214,370) (89,337) Total Provision (Benefit) for Income Taxes $ (226,733) $ 127,828 </t>
  </si>
  <si>
    <t>Note 12 - Provision for Income Taxes: Schedule of Effective Income Tax Rate Reconciliation (Tables)</t>
  </si>
  <si>
    <t>Schedule of Effective Income Tax Rate Reconciliation</t>
  </si>
  <si>
    <t xml:space="preserve"> Nine-Months Ended December 31, 2016 Year Ended March 31, 2016 Statutory Tax Rate 37.3% 35.0% Meals &amp; Entertainment -5.2% 10.8% Gain/loss on Sale of PPE -5.9% 31.1% Goodwill 22.0% 0.0% Tax Exempt Interest 20.7% 0.0% Ending Balance True Up 28.0% 0.0% Tax Overpayment 38.3% 0.0% Other 17.3% 1.7% Effective Tax Rate 152.5% 78.6%</t>
  </si>
  <si>
    <t>Note 12 - Provision for Income Taxes: Schedule of Deferred Tax Assets and Liabilities (Tables)</t>
  </si>
  <si>
    <t>Schedule of Deferred Tax Assets and Liabilities</t>
  </si>
  <si>
    <t xml:space="preserve"> As of December 31, 2016 As of March 31, 2016 Stock Compensation $ 277,296 $ 366,547 Bad Debt 46,790 52,215 Inventory reserve 53,121 33,669 Unrealized loss on investments 66,844 - Deferred tax asset $ 444,051 $ 452,431 Depreciation $ 367,490 $ 596,691 Amortization 15,621 - Goodwill - 36,041 Deferred tax liability $ 383,111 $ 632,732 Net Deferred Tax Asset (Liability) $ 60,940 $ (180,301)</t>
  </si>
  <si>
    <t>Note 13 - Transition Period Comparative Data: Schedule of Transition Period Comparative Data (Tables)</t>
  </si>
  <si>
    <t>Schedule of Transition Period Comparative Data</t>
  </si>
  <si>
    <t xml:space="preserve"> For the Nine-Months Ended December 31, 2016 (Unaudited) For the Nine-Months Ended December 31, 2015 Total Revenues $ 15,987,186 $ 22,528,792 Total Cost of Goods Sold 7,887,148 11,188,833 GROSS PROFIT 8,100,038 11,339,959 General and administrative expenses 7,198,081 9,391,514 Research and development 757,880 948,508 Depreciation and amortization expense 482,311 374,247 INCOME (LOSS) FROM OPERATIONS (338,234) 625,690 Total Other Income (Expense) 189,554 472,499 NET INCOME BEFORE INCOME TAXES (148,680) 1,098,189 INCOME TAX EXPENSE (BENEFIT) (226,733) 299,295 NET INCOME (LOSS) $ 78,053 $ 798,895 Foreign Currency Translation Gain (loss) (415,698) (1,233,891) Unrealized Gains (Losses) on Investments (112,363) - TOTAL COMPREHENSIVE INCOME (LOSS) $ (450,008) $ (434,997) BASIC EARNINGS PER SHARE $ 0.00 $ 0.02 FULLY DILUTED EARNINGS PER SHARE $ 0.00 $ 0.01 BASIC WEIGHTED AVG SHARES OUTSTANDING 52,857,299 53,239,087 FULLY DILUTED WEIGHTED AVG SHARES OUTSTANDING 53,483,110 53,506,778 Net cash provided by operating activities 2,383,713 $ 5,779,611 Net cash provided by (used in) investing activities (10,687,142) 54,059 Net cash used in financing activities (3,597,805) (39,243) Effect of exchange rate on cash (75,325) (657,722) Net increase (decrease) in cash (11,976,559) $ 5,136,705 </t>
  </si>
  <si>
    <t>Note 14 - Commitments and Contingencies: Schedule of Future Minimum Lease Payments for Operating Leases (Tables)</t>
  </si>
  <si>
    <t>Schedule of Future Minimum Lease Payments for Operating Leases</t>
  </si>
  <si>
    <t xml:space="preserve"> Years ending December 31, Operating Leases 2017 29,671 2018 11,781 Thereafter - </t>
  </si>
  <si>
    <t>Note 1 - Significant Accounting Policies (Details)</t>
  </si>
  <si>
    <t>Details</t>
  </si>
  <si>
    <t>Note 1 - Significant Accounting Policies: Foreign Currency and Comprehensive Income (Details)</t>
  </si>
  <si>
    <t>Foreign Currency Exchange Rate, Translation</t>
  </si>
  <si>
    <t>Weighted Average Exchange Rate</t>
  </si>
  <si>
    <t>Note 1 - Significant Accounting Policies: Accounts Receivable (Details) - USD ($)</t>
  </si>
  <si>
    <t>Allowance for Doubtful Accounts Receivable</t>
  </si>
  <si>
    <t>Note 1 - Significant Accounting Policies: Advertising Costs (Details) - USD ($)</t>
  </si>
  <si>
    <t>Advertising Expense</t>
  </si>
  <si>
    <t>Note 1 - Significant Accounting Policies: Concentration of Credit Risk (Details)</t>
  </si>
  <si>
    <t>Concentration Risk, Customer</t>
  </si>
  <si>
    <t>Sales to the Company&amp;#146;s four largest customers represented approximately 23% of total sales.</t>
  </si>
  <si>
    <t>Sales to the Company&amp;#146;s four largest customers represented approximately 22% of total sales.</t>
  </si>
  <si>
    <t>Note 1 - Significant Accounting Policies: Defined Contribution Retirement Plan (Details) - USD ($)</t>
  </si>
  <si>
    <t>Dec. 31, 2015</t>
  </si>
  <si>
    <t>Note 2 - Property and Equipment: Property, Plant and Equipment (Details) - USD ($)</t>
  </si>
  <si>
    <t>Total property and equipment</t>
  </si>
  <si>
    <t>Accumulated depreciation</t>
  </si>
  <si>
    <t>Furniture and Fixtures</t>
  </si>
  <si>
    <t>Property, Plant and Equipment, Useful Life</t>
  </si>
  <si>
    <t>7 years</t>
  </si>
  <si>
    <t>Computer Equipment</t>
  </si>
  <si>
    <t>3 years</t>
  </si>
  <si>
    <t>Software and Software Development Costs</t>
  </si>
  <si>
    <t>2 years</t>
  </si>
  <si>
    <t>Machinery and Equipment</t>
  </si>
  <si>
    <t>Vehicles</t>
  </si>
  <si>
    <t>5 years</t>
  </si>
  <si>
    <t>Land and Building</t>
  </si>
  <si>
    <t>30 years</t>
  </si>
  <si>
    <t>Note 2 - Property and Equipment: Schedule Of Depreciation Expense Property And Equipment (Details) - USD ($)</t>
  </si>
  <si>
    <t>Cost of Goods Sold - Product</t>
  </si>
  <si>
    <t>Cost of Good Sold - Service</t>
  </si>
  <si>
    <t>Operating Expense</t>
  </si>
  <si>
    <t>Amortization Expense</t>
  </si>
  <si>
    <t>Note 3 - Research and Development: Schedule of Research and Development (Details) - USD ($)</t>
  </si>
  <si>
    <t>Note 4 - Stockholders' Equity (Details) - USD ($)</t>
  </si>
  <si>
    <t>Treasury Stock, Shares</t>
  </si>
  <si>
    <t>Note 5 - Financial Instruments and Investments: Schedule of Adjusted Cost, Unrealized Gains (Losses) and Fair Value of the Company's Cash and Cash Equivalents and Investments (Details)</t>
  </si>
  <si>
    <t>Dec. 31, 2016USD ($)</t>
  </si>
  <si>
    <t>Adjusted Cost</t>
  </si>
  <si>
    <t>Investments, Fair Value Disclosure</t>
  </si>
  <si>
    <t>Pre-Tax Unrealized Gains (Losses)</t>
  </si>
  <si>
    <t>Short-term Investments</t>
  </si>
  <si>
    <t>Fair Value, Inputs, Level 1</t>
  </si>
  <si>
    <t>Fair Value, Inputs, Level 2</t>
  </si>
  <si>
    <t>Money Market Funds | Fair Value, Inputs, Level 1</t>
  </si>
  <si>
    <t>Mutual Funds | Fair Value, Inputs, Level 1</t>
  </si>
  <si>
    <t>Certificates of Deposit | Fair Value, Inputs, Level 2</t>
  </si>
  <si>
    <t>Corporate Bond Securities | Fair Value, Inputs, Level 2</t>
  </si>
  <si>
    <t>Municipal Bonds | Fair Value, Inputs, Level 2</t>
  </si>
  <si>
    <t>Note 5 - Financial Instruments and Investments: Unrealized Gain (Loss) on Investments (Details)</t>
  </si>
  <si>
    <t>Note 5 - Financial Instruments and Investments: Maturities for Bonds (Details)</t>
  </si>
  <si>
    <t>Bonds | Fair Value, Inputs, Level 2</t>
  </si>
  <si>
    <t>Bonds | Fair Value, Inputs, Level 2 | Less than One Year</t>
  </si>
  <si>
    <t>Bonds | Fair Value, Inputs, Level 2 | 1-2 Years</t>
  </si>
  <si>
    <t>Bonds | Fair Value, Inputs, Level 2 | 2-5 Years</t>
  </si>
  <si>
    <t>Bonds | Fair Value, Inputs, Level 2 | 5-10 Years</t>
  </si>
  <si>
    <t>Bonds | Fair Value, Inputs, Level 2 | Over 10 Years</t>
  </si>
  <si>
    <t>Note 6 - Segment Information: Schedule of Segment Reporting Information, by Segment (Details) - USD ($)</t>
  </si>
  <si>
    <t>Net Income (Loss), Including Portion Attributable to Noncontrolling Interest</t>
  </si>
  <si>
    <t>CANADA</t>
  </si>
  <si>
    <t>UNITED STATES</t>
  </si>
  <si>
    <t>Note 7 - Stock Based Compensation (Details) - USD ($)</t>
  </si>
  <si>
    <t>Share-based Compensation Arrangement by Share-based Payment Award, Compensation Cost</t>
  </si>
  <si>
    <t>Fair Value of Options, Restricted Stock and Restricted Stock Units Vested During the Period</t>
  </si>
  <si>
    <t>Note 7 - Stock Based Compensation: Schedule of Share Based Compensation Arrangement by Share Based Payment Award Options Outstanding and Exercisable (Details) - shares</t>
  </si>
  <si>
    <t>Share-based Compensation, Shares Authorized under Stock Option Plans, Exercise Price Range, Number of Outstanding Options</t>
  </si>
  <si>
    <t>Share-based Compensation, Shares Authorized under Stock Option Plans, Exercise Price Range, Number of Exercisable Options</t>
  </si>
  <si>
    <t>Note 7 - Stock Based Compensation: Schedule of Share-based Compensation, Activity (Details) - $ / shares</t>
  </si>
  <si>
    <t>Share-based Compensation Arrangement by Share-based Payment Award, Options, Outstanding, Number</t>
  </si>
  <si>
    <t>Share Based Compensation Arrangement By Share Based Payment Award Equity Instruments Other Than Options Outstanding Weighted Average Grant Date Fair Value</t>
  </si>
  <si>
    <t>Share-based Compensation Arrangement by Share-based Payment Award, Options, Grants in Period, Net of Forfeitures</t>
  </si>
  <si>
    <t>Share-based Compensation Arrangement by Share-based Payment Award, Equity Instruments Other than Options, Grants in Period, Weighted Average Grant Date Fair Value</t>
  </si>
  <si>
    <t>Share-based Compensation Arrangement by Share-based Payment Award, Options, Number of Shares, Period Increase (Decrease)</t>
  </si>
  <si>
    <t>Share Based Compensation Arrangement By Share Based Payment Award Equity Instruments Other Than Options Exercised In Period Weighted Average Grant Date Fair Value</t>
  </si>
  <si>
    <t>Share-based Compensation Arrangement by Share-based Payment Award, Options, Forfeitures in Period</t>
  </si>
  <si>
    <t>Share-based Compensation Arrangement by Share-based Payment Award, Equity Instruments Other than Options, Forfeitures, Weighted Average Grant Date Fair Value</t>
  </si>
  <si>
    <t>Share-based Compensation Arrangement by Share-based Payment Award, Options, Exercisable, Number</t>
  </si>
  <si>
    <t>Share Based Compensation Arrangement By Share Based Payment Award Equity Instruments Other Than Options Exercisable Weighted Average Grant Date Fair Value</t>
  </si>
  <si>
    <t>Note 7 - Stock Based Compensation: Schedule of Share-based Compensation, Restricted Stock and Restricted Stock Units Activity (Details) - shares</t>
  </si>
  <si>
    <t>Restricted Stock Award, Outstanding</t>
  </si>
  <si>
    <t>Stock Issued During Period, Shares, Restricted Stock Award, Granted</t>
  </si>
  <si>
    <t>Stock Issued During Period, Shares, Restricted Stock Award, Exercised</t>
  </si>
  <si>
    <t>Stock Issued During Period, Shares, Restricted Stock Award, Forfeited</t>
  </si>
  <si>
    <t>Restricted Stock Award, Convertible</t>
  </si>
  <si>
    <t>Note 7 - Stock Based Compensation: Schedule of Share-based Compensation Arrangement by Share-based Payment Award, Restricted Stock Units, Vested, Non-Vested and Expected to Vest (Details) - $ / shares</t>
  </si>
  <si>
    <t>Nonvested Restricted Stock units</t>
  </si>
  <si>
    <t>Nonvested Restricted Stock units, Weighted average grant date fair value</t>
  </si>
  <si>
    <t>Vested and Settled Restricted Stock units</t>
  </si>
  <si>
    <t>Vested and Settled Restricted Stock units, Weighted average grant date fair value</t>
  </si>
  <si>
    <t>Note 8 - Inventories: Schedule of Inventory, Current (Details) - USD ($)</t>
  </si>
  <si>
    <t>Inventory, Raw Materials, Gross</t>
  </si>
  <si>
    <t>Inventory, Finished Goods, Gross</t>
  </si>
  <si>
    <t>Subtotal</t>
  </si>
  <si>
    <t>Reserves for obsolescence</t>
  </si>
  <si>
    <t>Note 9 - Basic and Diluted Earnings Per Share: Schedule of Earnings Per Share, Basic and Diluted (Details) - USD ($)</t>
  </si>
  <si>
    <t>Dilutive Securities, Effect on Basic Earnings Per Share</t>
  </si>
  <si>
    <t>Note 9 - Basic and Diluted Earnings Per Share (Details)</t>
  </si>
  <si>
    <t>Dec. 31, 2016$ / sharesshares</t>
  </si>
  <si>
    <t>Antidilutive Securities Excluded from Computation of Earnings Per Share, Amount | shares</t>
  </si>
  <si>
    <t>Antidilutive Securities Excluded from Computation of Net Income, Per Outstanding Unit, Amount | $ / shares</t>
  </si>
  <si>
    <t>Note 10 - Intangible Assets: Schedule of Finite-Lived Intangible Assets (Details) - USD ($)</t>
  </si>
  <si>
    <t>Finite Lived Distribution Agreements, Gross</t>
  </si>
  <si>
    <t>Finite-Lived Patents, Gross</t>
  </si>
  <si>
    <t>Distribution agreements</t>
  </si>
  <si>
    <t>Finite-Lived Intangible Assets, Accumulated Amortization</t>
  </si>
  <si>
    <t>Patents</t>
  </si>
  <si>
    <t>Note 10 - Intangible Assets: Schedule of Finite-Lived Intangible Assets, Future Amortization Expense (Detail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10 - Intangible Assets: Schedule of Indefinite-Lived Intangible Assets (Details) - USD ($)</t>
  </si>
  <si>
    <t>Note 12 - Provision for Income Taxes: Schedule of Components of Income Tax Expense (Benefit) (Details) -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Income Tax Expense (Benefit)</t>
  </si>
  <si>
    <t>Note 12 - Provision for Income Taxes: Schedule of Effective Income Tax Rate Reconciliation (Details)</t>
  </si>
  <si>
    <t>Statutory income tax rate</t>
  </si>
  <si>
    <t>37.30%</t>
  </si>
  <si>
    <t>35.00%</t>
  </si>
  <si>
    <t>Effective Income Tax Rate Reconciliation, Meals &amp; Entertainment</t>
  </si>
  <si>
    <t>(5.20%)</t>
  </si>
  <si>
    <t>10.80%</t>
  </si>
  <si>
    <t>Effective Income Tax Rate Reconciliation, Gain/Loss on Sale of PPE</t>
  </si>
  <si>
    <t>(5.90%)</t>
  </si>
  <si>
    <t>31.10%</t>
  </si>
  <si>
    <t>Effective Income Tax Rate Reconciliation, Goodwill</t>
  </si>
  <si>
    <t>22.00%</t>
  </si>
  <si>
    <t>0.00%</t>
  </si>
  <si>
    <t>Effective Income Tax Rate Reconciliation, Tax Exempt Interest</t>
  </si>
  <si>
    <t>20.70%</t>
  </si>
  <si>
    <t>Effective Income Tax Rate Reconciliation, Ending Balance True Up</t>
  </si>
  <si>
    <t>28.00%</t>
  </si>
  <si>
    <t>Effective Income Tax Rate Reconciliation, Tax Overpayment</t>
  </si>
  <si>
    <t>38.30%</t>
  </si>
  <si>
    <t>Effective Income Tax Rate Reconciliation, Other Adjustments, Percent</t>
  </si>
  <si>
    <t>17.30%</t>
  </si>
  <si>
    <t>1.70%</t>
  </si>
  <si>
    <t>Effective income tax rate</t>
  </si>
  <si>
    <t>152.50%</t>
  </si>
  <si>
    <t>78.60%</t>
  </si>
  <si>
    <t>Note 12 - Provision for Income Taxes: Schedule of Deferred Tax Assets and Liabilities (Details) - USD ($)</t>
  </si>
  <si>
    <t>Deferred Tax Assets, Stock Compensation</t>
  </si>
  <si>
    <t>Deferred Tax Assets, Bad Debt</t>
  </si>
  <si>
    <t>Deferred Tax Assets, Inventory</t>
  </si>
  <si>
    <t>Deferred Tax Assets, Investments</t>
  </si>
  <si>
    <t>Deferred Tax Liabilities, Depreciation</t>
  </si>
  <si>
    <t>Deferred Tax Liabilities, Amortization</t>
  </si>
  <si>
    <t>Deferred Tax Liabilities, Goodwill</t>
  </si>
  <si>
    <t>Deferred Tax Assets, Net</t>
  </si>
  <si>
    <t>Note 13 - Transition Period Comparative Data: Schedule of Transition Period Comparative Data (Details) - USD ($)</t>
  </si>
  <si>
    <t>Note 14 - Commitments and Contingencies (Details) - USD ($)</t>
  </si>
  <si>
    <t>Operating Leases, Rent Expense, Net</t>
  </si>
  <si>
    <t>Note 14 - Commitments and Contingencies: Schedule of Future Minimum Lease Payments for Operating Leases (Details)</t>
  </si>
  <si>
    <t>Operating Leases, Future Minimum Payments, Next Rolling Twelve Months</t>
  </si>
  <si>
    <t>Operating Leases, Future Minimum Payments, Due in Two Years</t>
  </si>
</sst>
</file>

<file path=xl/styles.xml><?xml version="1.0" encoding="utf-8"?>
<styleSheet xmlns="http://schemas.openxmlformats.org/spreadsheetml/2006/main">
  <numFmts count="5">
    <numFmt formatCode="_(&quot;$ &quot;#,##0_);_(&quot;$ &quot;(#,##0)" numFmtId="164"/>
    <numFmt formatCode="_(&quot;$ &quot;#,##0.000_);_(&quot;$ &quot;(#,##0.000)" numFmtId="165"/>
    <numFmt formatCode="#,##0.00000_);(#,##0.00000)" numFmtId="166"/>
    <numFmt formatCode="#,##0.0000_);(#,##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289636</v>
      </c>
    </row>
    <row r="10" spans="1:4">
      <c r="A10" s="4" t="s">
        <v>17</v>
      </c>
      <c r="B10" s="4" t="s">
        <v>18</v>
      </c>
    </row>
    <row r="11" spans="1:4">
      <c r="A11" s="4" t="s">
        <v>19</v>
      </c>
      <c r="C11" s="5" t="n">
        <v>50645109</v>
      </c>
    </row>
    <row r="12" spans="1:4">
      <c r="A12" s="4" t="s">
        <v>20</v>
      </c>
      <c r="D12" s="6" t="n">
        <v>3052077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2</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72</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72</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72</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7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7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316036</v>
      </c>
      <c r="C3" s="6" t="n">
        <v>21292595</v>
      </c>
    </row>
    <row r="4" spans="1:3">
      <c r="A4" s="4" t="s">
        <v>39</v>
      </c>
      <c r="B4" s="5" t="n">
        <v>5633802</v>
      </c>
      <c r="C4" s="5" t="n">
        <v>4132137</v>
      </c>
    </row>
    <row r="5" spans="1:3">
      <c r="A5" s="4" t="s">
        <v>40</v>
      </c>
      <c r="B5" s="5" t="n">
        <v>7839503</v>
      </c>
      <c r="C5" s="5" t="n">
        <v>11046682</v>
      </c>
    </row>
    <row r="6" spans="1:3">
      <c r="A6" s="4" t="s">
        <v>41</v>
      </c>
      <c r="B6" s="5" t="n">
        <v>180981</v>
      </c>
      <c r="C6" s="5" t="n">
        <v>268326</v>
      </c>
    </row>
    <row r="7" spans="1:3">
      <c r="A7" s="4" t="s">
        <v>42</v>
      </c>
      <c r="B7" s="5" t="n">
        <v>2965536</v>
      </c>
    </row>
    <row r="8" spans="1:3">
      <c r="A8" s="4" t="s">
        <v>43</v>
      </c>
      <c r="B8" s="5" t="n">
        <v>2250000</v>
      </c>
    </row>
    <row r="9" spans="1:3">
      <c r="A9" s="4" t="s">
        <v>44</v>
      </c>
      <c r="B9" s="5" t="n">
        <v>410558</v>
      </c>
      <c r="C9" s="5" t="n">
        <v>315757</v>
      </c>
    </row>
    <row r="10" spans="1:3">
      <c r="A10" s="4" t="s">
        <v>45</v>
      </c>
      <c r="B10" s="5" t="n">
        <v>28596416</v>
      </c>
      <c r="C10" s="5" t="n">
        <v>37055497</v>
      </c>
    </row>
    <row r="11" spans="1:3">
      <c r="A11" s="3" t="s">
        <v>46</v>
      </c>
    </row>
    <row r="12" spans="1:3">
      <c r="A12" s="4" t="s">
        <v>47</v>
      </c>
      <c r="B12" s="5" t="n">
        <v>60940</v>
      </c>
    </row>
    <row r="13" spans="1:3">
      <c r="A13" s="4" t="s">
        <v>48</v>
      </c>
      <c r="B13" s="5" t="n">
        <v>5504997</v>
      </c>
    </row>
    <row r="14" spans="1:3">
      <c r="A14" s="4" t="s">
        <v>49</v>
      </c>
      <c r="B14" s="5" t="n">
        <v>7458723</v>
      </c>
      <c r="C14" s="5" t="n">
        <v>8232911</v>
      </c>
    </row>
    <row r="15" spans="1:3">
      <c r="A15" s="3" t="s">
        <v>50</v>
      </c>
    </row>
    <row r="16" spans="1:3">
      <c r="A16" s="4" t="s">
        <v>51</v>
      </c>
      <c r="B16" s="5" t="n">
        <v>997701</v>
      </c>
      <c r="C16" s="5" t="n">
        <v>997701</v>
      </c>
    </row>
    <row r="17" spans="1:3">
      <c r="A17" s="4" t="s">
        <v>52</v>
      </c>
      <c r="B17" s="5" t="n">
        <v>490082</v>
      </c>
      <c r="C17" s="5" t="n">
        <v>529300</v>
      </c>
    </row>
    <row r="18" spans="1:3">
      <c r="A18" s="4" t="s">
        <v>53</v>
      </c>
      <c r="B18" s="5" t="n">
        <v>1487783</v>
      </c>
      <c r="C18" s="5" t="n">
        <v>1527001</v>
      </c>
    </row>
    <row r="19" spans="1:3">
      <c r="A19" s="4" t="s">
        <v>54</v>
      </c>
      <c r="B19" s="5" t="n">
        <v>43108859</v>
      </c>
      <c r="C19" s="5" t="n">
        <v>46815409</v>
      </c>
    </row>
    <row r="20" spans="1:3">
      <c r="A20" s="3" t="s">
        <v>55</v>
      </c>
    </row>
    <row r="21" spans="1:3">
      <c r="A21" s="4" t="s">
        <v>56</v>
      </c>
      <c r="B21" s="5" t="n">
        <v>1220478</v>
      </c>
      <c r="C21" s="5" t="n">
        <v>893822</v>
      </c>
    </row>
    <row r="22" spans="1:3">
      <c r="A22" s="4" t="s">
        <v>57</v>
      </c>
      <c r="B22" s="5" t="n">
        <v>154307</v>
      </c>
      <c r="C22" s="5" t="n">
        <v>171089</v>
      </c>
    </row>
    <row r="23" spans="1:3">
      <c r="A23" s="4" t="s">
        <v>58</v>
      </c>
      <c r="B23" s="5" t="n">
        <v>284214</v>
      </c>
      <c r="C23" s="5" t="n">
        <v>449694</v>
      </c>
    </row>
    <row r="24" spans="1:3">
      <c r="A24" s="4" t="s">
        <v>59</v>
      </c>
      <c r="B24" s="5" t="n">
        <v>61543</v>
      </c>
      <c r="C24" s="5" t="n">
        <v>335375</v>
      </c>
    </row>
    <row r="25" spans="1:3">
      <c r="A25" s="4" t="s">
        <v>60</v>
      </c>
      <c r="B25" s="5" t="n">
        <v>1720542</v>
      </c>
      <c r="C25" s="5" t="n">
        <v>1849980</v>
      </c>
    </row>
    <row r="26" spans="1:3">
      <c r="A26" s="3" t="s">
        <v>61</v>
      </c>
    </row>
    <row r="27" spans="1:3">
      <c r="A27" s="4" t="s">
        <v>62</v>
      </c>
      <c r="C27" s="5" t="n">
        <v>180301</v>
      </c>
    </row>
    <row r="28" spans="1:3">
      <c r="A28" s="4" t="s">
        <v>63</v>
      </c>
      <c r="B28" s="5" t="n">
        <v>1720542</v>
      </c>
      <c r="C28" s="5" t="n">
        <v>2030281</v>
      </c>
    </row>
    <row r="29" spans="1:3">
      <c r="A29" s="3" t="s">
        <v>64</v>
      </c>
    </row>
    <row r="30" spans="1:3">
      <c r="A30" s="4" t="s">
        <v>65</v>
      </c>
      <c r="B30" s="4" t="s">
        <v>66</v>
      </c>
      <c r="C30" s="4" t="s">
        <v>66</v>
      </c>
    </row>
    <row r="31" spans="1:3">
      <c r="A31" s="4" t="s">
        <v>67</v>
      </c>
      <c r="B31" s="5" t="n">
        <v>53582</v>
      </c>
      <c r="C31" s="5" t="n">
        <v>53256</v>
      </c>
    </row>
    <row r="32" spans="1:3">
      <c r="A32" s="4" t="s">
        <v>68</v>
      </c>
      <c r="B32" s="5" t="n">
        <v>-3582805</v>
      </c>
      <c r="C32" s="5" t="n">
        <v>0</v>
      </c>
    </row>
    <row r="33" spans="1:3">
      <c r="A33" s="4" t="s">
        <v>69</v>
      </c>
      <c r="B33" s="5" t="n">
        <v>26800298</v>
      </c>
      <c r="C33" s="5" t="n">
        <v>26164622</v>
      </c>
    </row>
    <row r="34" spans="1:3">
      <c r="A34" s="4" t="s">
        <v>70</v>
      </c>
      <c r="B34" s="5" t="n">
        <v>-2810743</v>
      </c>
      <c r="C34" s="5" t="n">
        <v>-2282682</v>
      </c>
    </row>
    <row r="35" spans="1:3">
      <c r="A35" s="4" t="s">
        <v>71</v>
      </c>
      <c r="B35" s="5" t="n">
        <v>20927985</v>
      </c>
      <c r="C35" s="5" t="n">
        <v>20849932</v>
      </c>
    </row>
    <row r="36" spans="1:3">
      <c r="A36" s="4" t="s">
        <v>72</v>
      </c>
      <c r="B36" s="5" t="n">
        <v>41388317</v>
      </c>
      <c r="C36" s="5" t="n">
        <v>44785128</v>
      </c>
    </row>
    <row r="37" spans="1:3">
      <c r="A37" s="4" t="s">
        <v>73</v>
      </c>
      <c r="B37" s="6" t="n">
        <v>43108859</v>
      </c>
      <c r="C37" s="6" t="n">
        <v>46815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72</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v>
      </c>
      <c r="B1" s="2" t="s">
        <v>2</v>
      </c>
      <c r="C1" s="2" t="s">
        <v>36</v>
      </c>
    </row>
    <row r="2" spans="1:3">
      <c r="A2" s="3" t="s">
        <v>75</v>
      </c>
    </row>
    <row r="3" spans="1:3">
      <c r="A3" s="4" t="s">
        <v>76</v>
      </c>
      <c r="B3" s="7" t="n">
        <v>0.001</v>
      </c>
      <c r="C3" s="7" t="n">
        <v>0.001</v>
      </c>
    </row>
    <row r="4" spans="1:3">
      <c r="A4" s="4" t="s">
        <v>77</v>
      </c>
      <c r="B4" s="5" t="n">
        <v>10000000</v>
      </c>
      <c r="C4" s="5" t="n">
        <v>10000000</v>
      </c>
    </row>
    <row r="5" spans="1:3">
      <c r="A5" s="4" t="s">
        <v>78</v>
      </c>
      <c r="B5" s="4" t="s">
        <v>66</v>
      </c>
      <c r="C5" s="4" t="s">
        <v>66</v>
      </c>
    </row>
    <row r="6" spans="1:3">
      <c r="A6" s="4" t="s">
        <v>79</v>
      </c>
      <c r="B6" s="4" t="s">
        <v>66</v>
      </c>
      <c r="C6" s="4" t="s">
        <v>66</v>
      </c>
    </row>
    <row r="7" spans="1:3">
      <c r="A7" s="4" t="s">
        <v>80</v>
      </c>
      <c r="B7" s="7" t="n">
        <v>0.001</v>
      </c>
      <c r="C7" s="7" t="n">
        <v>0.001</v>
      </c>
    </row>
    <row r="8" spans="1:3">
      <c r="A8" s="4" t="s">
        <v>81</v>
      </c>
      <c r="B8" s="5" t="n">
        <v>100000000</v>
      </c>
      <c r="C8" s="5" t="n">
        <v>100000000</v>
      </c>
    </row>
    <row r="9" spans="1:3">
      <c r="A9" s="4" t="s">
        <v>82</v>
      </c>
      <c r="B9" s="5" t="n">
        <v>53582250</v>
      </c>
      <c r="C9" s="5" t="n">
        <v>53256296</v>
      </c>
    </row>
    <row r="10" spans="1:3">
      <c r="A10" s="4" t="s">
        <v>83</v>
      </c>
      <c r="B10" s="5" t="n">
        <v>50705933</v>
      </c>
      <c r="C10" s="5" t="n">
        <v>53256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203</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03</v>
      </c>
    </row>
    <row r="4" spans="1:2">
      <c r="A4" s="4" t="s">
        <v>122</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203</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203</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03</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03</v>
      </c>
    </row>
    <row r="4" spans="1:2">
      <c r="A4" s="4" t="s">
        <v>248</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03</v>
      </c>
    </row>
    <row r="4" spans="1:2">
      <c r="A4" s="4" t="s">
        <v>254</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v>
      </c>
      <c r="B1" s="2" t="s">
        <v>85</v>
      </c>
      <c r="C1" s="2" t="s">
        <v>1</v>
      </c>
    </row>
    <row r="2" spans="1:3">
      <c r="B2" s="2" t="s">
        <v>2</v>
      </c>
      <c r="C2" s="2" t="s">
        <v>36</v>
      </c>
    </row>
    <row r="3" spans="1:3">
      <c r="A3" s="3" t="s">
        <v>86</v>
      </c>
    </row>
    <row r="4" spans="1:3">
      <c r="A4" s="4" t="s">
        <v>87</v>
      </c>
      <c r="B4" s="6" t="n">
        <v>14336618</v>
      </c>
      <c r="C4" s="6" t="n">
        <v>23992324</v>
      </c>
    </row>
    <row r="5" spans="1:3">
      <c r="A5" s="4" t="s">
        <v>88</v>
      </c>
      <c r="B5" s="5" t="n">
        <v>1650568</v>
      </c>
      <c r="C5" s="5" t="n">
        <v>3080122</v>
      </c>
    </row>
    <row r="6" spans="1:3">
      <c r="A6" s="4" t="s">
        <v>89</v>
      </c>
      <c r="B6" s="5" t="n">
        <v>15987186</v>
      </c>
      <c r="C6" s="5" t="n">
        <v>27072446</v>
      </c>
    </row>
    <row r="7" spans="1:3">
      <c r="A7" s="3" t="s">
        <v>90</v>
      </c>
    </row>
    <row r="8" spans="1:3">
      <c r="A8" s="4" t="s">
        <v>91</v>
      </c>
      <c r="B8" s="5" t="n">
        <v>6732822</v>
      </c>
      <c r="C8" s="5" t="n">
        <v>11027114</v>
      </c>
    </row>
    <row r="9" spans="1:3">
      <c r="A9" s="4" t="s">
        <v>92</v>
      </c>
      <c r="B9" s="5" t="n">
        <v>1154326</v>
      </c>
      <c r="C9" s="5" t="n">
        <v>2405012</v>
      </c>
    </row>
    <row r="10" spans="1:3">
      <c r="A10" s="4" t="s">
        <v>93</v>
      </c>
      <c r="B10" s="5" t="n">
        <v>7887148</v>
      </c>
      <c r="C10" s="5" t="n">
        <v>13432126</v>
      </c>
    </row>
    <row r="11" spans="1:3">
      <c r="A11" s="4" t="s">
        <v>94</v>
      </c>
      <c r="B11" s="5" t="n">
        <v>8100038</v>
      </c>
      <c r="C11" s="5" t="n">
        <v>13640320</v>
      </c>
    </row>
    <row r="12" spans="1:3">
      <c r="A12" s="3" t="s">
        <v>95</v>
      </c>
    </row>
    <row r="13" spans="1:3">
      <c r="A13" s="4" t="s">
        <v>96</v>
      </c>
      <c r="B13" s="5" t="n">
        <v>7198081</v>
      </c>
      <c r="C13" s="5" t="n">
        <v>12264442</v>
      </c>
    </row>
    <row r="14" spans="1:3">
      <c r="A14" s="4" t="s">
        <v>97</v>
      </c>
      <c r="B14" s="5" t="n">
        <v>757880</v>
      </c>
      <c r="C14" s="5" t="n">
        <v>899013</v>
      </c>
    </row>
    <row r="15" spans="1:3">
      <c r="A15" s="4" t="s">
        <v>98</v>
      </c>
      <c r="B15" s="5" t="n">
        <v>482311</v>
      </c>
      <c r="C15" s="5" t="n">
        <v>516786</v>
      </c>
    </row>
    <row r="16" spans="1:3">
      <c r="A16" s="4" t="s">
        <v>99</v>
      </c>
      <c r="B16" s="5" t="n">
        <v>8438272</v>
      </c>
      <c r="C16" s="5" t="n">
        <v>13680241</v>
      </c>
    </row>
    <row r="17" spans="1:3">
      <c r="A17" s="4" t="s">
        <v>100</v>
      </c>
      <c r="B17" s="5" t="n">
        <v>-338234</v>
      </c>
      <c r="C17" s="5" t="n">
        <v>-39921</v>
      </c>
    </row>
    <row r="18" spans="1:3">
      <c r="A18" s="3" t="s">
        <v>101</v>
      </c>
    </row>
    <row r="19" spans="1:3">
      <c r="A19" s="4" t="s">
        <v>102</v>
      </c>
      <c r="B19" s="5" t="n">
        <v>-2680</v>
      </c>
      <c r="C19" s="5" t="n">
        <v>20278</v>
      </c>
    </row>
    <row r="20" spans="1:3">
      <c r="A20" s="4" t="s">
        <v>103</v>
      </c>
      <c r="B20" s="5" t="n">
        <v>102206</v>
      </c>
      <c r="C20" s="5" t="n">
        <v>144937</v>
      </c>
    </row>
    <row r="21" spans="1:3">
      <c r="A21" s="4" t="s">
        <v>104</v>
      </c>
      <c r="B21" s="5" t="n">
        <v>90028</v>
      </c>
      <c r="C21" s="5" t="n">
        <v>37278</v>
      </c>
    </row>
    <row r="22" spans="1:3">
      <c r="A22" s="4" t="s">
        <v>105</v>
      </c>
      <c r="B22" s="5" t="n">
        <v>189554</v>
      </c>
      <c r="C22" s="5" t="n">
        <v>202493</v>
      </c>
    </row>
    <row r="23" spans="1:3">
      <c r="A23" s="4" t="s">
        <v>106</v>
      </c>
      <c r="B23" s="5" t="n">
        <v>-148680</v>
      </c>
      <c r="C23" s="5" t="n">
        <v>162572</v>
      </c>
    </row>
    <row r="24" spans="1:3">
      <c r="A24" s="4" t="s">
        <v>107</v>
      </c>
      <c r="B24" s="5" t="n">
        <v>-226733</v>
      </c>
      <c r="C24" s="5" t="n">
        <v>127828</v>
      </c>
    </row>
    <row r="25" spans="1:3">
      <c r="A25" s="4" t="s">
        <v>108</v>
      </c>
      <c r="B25" s="5" t="n">
        <v>78053</v>
      </c>
      <c r="C25" s="5" t="n">
        <v>34744</v>
      </c>
    </row>
    <row r="26" spans="1:3">
      <c r="A26" s="3" t="s">
        <v>109</v>
      </c>
    </row>
    <row r="27" spans="1:3">
      <c r="A27" s="4" t="s">
        <v>110</v>
      </c>
      <c r="B27" s="5" t="n">
        <v>-415698</v>
      </c>
      <c r="C27" s="5" t="n">
        <v>-393701</v>
      </c>
    </row>
    <row r="28" spans="1:3">
      <c r="A28" s="4" t="s">
        <v>111</v>
      </c>
      <c r="B28" s="5" t="n">
        <v>-112363</v>
      </c>
    </row>
    <row r="29" spans="1:3">
      <c r="A29" s="4" t="s">
        <v>112</v>
      </c>
      <c r="B29" s="5" t="n">
        <v>-528061</v>
      </c>
      <c r="C29" s="5" t="n">
        <v>-393701</v>
      </c>
    </row>
    <row r="30" spans="1:3">
      <c r="A30" s="4" t="s">
        <v>113</v>
      </c>
      <c r="B30" s="6" t="n">
        <v>-450008</v>
      </c>
      <c r="C30" s="6" t="n">
        <v>-358957</v>
      </c>
    </row>
    <row r="31" spans="1:3">
      <c r="A31" s="4" t="s">
        <v>114</v>
      </c>
      <c r="B31" s="6" t="n">
        <v>0</v>
      </c>
      <c r="C31" s="6" t="n">
        <v>0</v>
      </c>
    </row>
    <row r="32" spans="1:3">
      <c r="A32" s="4" t="s">
        <v>115</v>
      </c>
      <c r="B32" s="6" t="n">
        <v>0</v>
      </c>
      <c r="C32" s="6" t="n">
        <v>0</v>
      </c>
    </row>
    <row r="33" spans="1:3">
      <c r="A33" s="4" t="s">
        <v>116</v>
      </c>
      <c r="B33" s="5" t="n">
        <v>52857299</v>
      </c>
      <c r="C33" s="5" t="n">
        <v>53243151</v>
      </c>
    </row>
    <row r="34" spans="1:3">
      <c r="A34" s="4" t="s">
        <v>117</v>
      </c>
      <c r="B34" s="5" t="n">
        <v>53483110</v>
      </c>
      <c r="C34" s="5" t="n">
        <v>5355894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62"/>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03</v>
      </c>
    </row>
    <row r="4" spans="1:2">
      <c r="A4" s="4" t="s">
        <v>272</v>
      </c>
      <c r="B4" s="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5</v>
      </c>
    </row>
    <row r="4" spans="1:2">
      <c r="A4" s="4" t="s">
        <v>279</v>
      </c>
      <c r="B4" s="4" t="s">
        <v>2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5</v>
      </c>
    </row>
    <row r="4" spans="1:2">
      <c r="A4" s="4" t="s">
        <v>282</v>
      </c>
      <c r="B4" s="4" t="s">
        <v>2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75</v>
      </c>
    </row>
    <row r="4" spans="1:2">
      <c r="A4" s="4" t="s">
        <v>285</v>
      </c>
      <c r="B4" s="4" t="s">
        <v>2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7"/>
    <col customWidth="1" max="5" min="5" width="15"/>
    <col customWidth="1" max="6" min="6" width="18"/>
    <col customWidth="1" max="7" min="7" width="13"/>
  </cols>
  <sheetData>
    <row r="1" spans="1:7">
      <c r="A1" s="1" t="s">
        <v>118</v>
      </c>
      <c r="B1" s="2" t="s">
        <v>119</v>
      </c>
      <c r="C1" s="2" t="s">
        <v>120</v>
      </c>
      <c r="D1" s="2" t="s">
        <v>121</v>
      </c>
      <c r="E1" s="2" t="s">
        <v>122</v>
      </c>
      <c r="F1" s="2" t="s">
        <v>123</v>
      </c>
      <c r="G1" s="2" t="s">
        <v>124</v>
      </c>
    </row>
    <row r="2" spans="1:7">
      <c r="A2" s="4" t="s">
        <v>125</v>
      </c>
      <c r="B2" s="6" t="n">
        <v>53199</v>
      </c>
      <c r="C2" s="6" t="n">
        <v>25525052</v>
      </c>
      <c r="D2" s="6" t="n">
        <v>-1888981</v>
      </c>
      <c r="F2" s="6" t="n">
        <v>20815188</v>
      </c>
      <c r="G2" s="6" t="n">
        <v>44504458</v>
      </c>
    </row>
    <row r="3" spans="1:7">
      <c r="A3" s="4" t="s">
        <v>126</v>
      </c>
      <c r="B3" s="5" t="n">
        <v>53199136</v>
      </c>
    </row>
    <row r="4" spans="1:7">
      <c r="A4" s="4" t="s">
        <v>127</v>
      </c>
      <c r="C4" s="5" t="n">
        <v>565646</v>
      </c>
      <c r="G4" s="5" t="n">
        <v>565646</v>
      </c>
    </row>
    <row r="5" spans="1:7">
      <c r="A5" s="4" t="s">
        <v>128</v>
      </c>
      <c r="B5" s="6" t="n">
        <v>57</v>
      </c>
      <c r="C5" s="5" t="n">
        <v>73924</v>
      </c>
      <c r="G5" s="5" t="n">
        <v>73981</v>
      </c>
    </row>
    <row r="6" spans="1:7">
      <c r="A6" s="4" t="s">
        <v>129</v>
      </c>
      <c r="B6" s="5" t="n">
        <v>57160</v>
      </c>
    </row>
    <row r="7" spans="1:7">
      <c r="A7" s="4" t="s">
        <v>130</v>
      </c>
      <c r="D7" s="5" t="n">
        <v>-393701</v>
      </c>
      <c r="G7" s="5" t="n">
        <v>-393701</v>
      </c>
    </row>
    <row r="8" spans="1:7">
      <c r="A8" s="4" t="s">
        <v>108</v>
      </c>
      <c r="F8" s="5" t="n">
        <v>34744</v>
      </c>
      <c r="G8" s="5" t="n">
        <v>34744</v>
      </c>
    </row>
    <row r="9" spans="1:7">
      <c r="A9" s="4" t="s">
        <v>131</v>
      </c>
      <c r="B9" s="6" t="n">
        <v>53256</v>
      </c>
      <c r="C9" s="5" t="n">
        <v>26164622</v>
      </c>
      <c r="D9" s="5" t="n">
        <v>-2282682</v>
      </c>
      <c r="F9" s="5" t="n">
        <v>20849932</v>
      </c>
      <c r="G9" s="5" t="n">
        <v>44785128</v>
      </c>
    </row>
    <row r="10" spans="1:7">
      <c r="A10" s="4" t="s">
        <v>132</v>
      </c>
      <c r="B10" s="5" t="n">
        <v>53256296</v>
      </c>
    </row>
    <row r="11" spans="1:7">
      <c r="A11" s="4" t="s">
        <v>127</v>
      </c>
      <c r="C11" s="5" t="n">
        <v>242801</v>
      </c>
      <c r="G11" s="5" t="n">
        <v>242801</v>
      </c>
    </row>
    <row r="12" spans="1:7">
      <c r="A12" s="4" t="s">
        <v>128</v>
      </c>
      <c r="B12" s="6" t="n">
        <v>87</v>
      </c>
      <c r="C12" s="5" t="n">
        <v>112913</v>
      </c>
      <c r="G12" s="5" t="n">
        <v>113000</v>
      </c>
    </row>
    <row r="13" spans="1:7">
      <c r="A13" s="4" t="s">
        <v>129</v>
      </c>
      <c r="B13" s="5" t="n">
        <v>86808</v>
      </c>
    </row>
    <row r="14" spans="1:7">
      <c r="A14" s="4" t="s">
        <v>133</v>
      </c>
      <c r="B14" s="6" t="n">
        <v>239</v>
      </c>
      <c r="C14" s="5" t="n">
        <v>279962</v>
      </c>
      <c r="G14" s="5" t="n">
        <v>280201</v>
      </c>
    </row>
    <row r="15" spans="1:7">
      <c r="A15" s="4" t="s">
        <v>134</v>
      </c>
      <c r="B15" s="5" t="n">
        <v>239146</v>
      </c>
    </row>
    <row r="16" spans="1:7">
      <c r="A16" s="4" t="s">
        <v>135</v>
      </c>
      <c r="E16" s="6" t="n">
        <v>-3582805</v>
      </c>
      <c r="G16" s="5" t="n">
        <v>-3582805</v>
      </c>
    </row>
    <row r="17" spans="1:7">
      <c r="A17" s="4" t="s">
        <v>136</v>
      </c>
      <c r="B17" s="5" t="n">
        <v>-2876317</v>
      </c>
    </row>
    <row r="18" spans="1:7">
      <c r="A18" s="4" t="s">
        <v>130</v>
      </c>
      <c r="D18" s="5" t="n">
        <v>-415698</v>
      </c>
      <c r="G18" s="5" t="n">
        <v>-415698</v>
      </c>
    </row>
    <row r="19" spans="1:7">
      <c r="A19" s="4" t="s">
        <v>111</v>
      </c>
      <c r="D19" s="5" t="n">
        <v>-112363</v>
      </c>
      <c r="G19" s="5" t="n">
        <v>-112363</v>
      </c>
    </row>
    <row r="20" spans="1:7">
      <c r="A20" s="4" t="s">
        <v>108</v>
      </c>
      <c r="F20" s="5" t="n">
        <v>78053</v>
      </c>
      <c r="G20" s="5" t="n">
        <v>78053</v>
      </c>
    </row>
    <row r="21" spans="1:7">
      <c r="A21" s="4" t="s">
        <v>137</v>
      </c>
      <c r="B21" s="6" t="n">
        <v>53582</v>
      </c>
      <c r="C21" s="6" t="n">
        <v>26800298</v>
      </c>
      <c r="D21" s="6" t="n">
        <v>-2810743</v>
      </c>
      <c r="E21" s="6" t="n">
        <v>-3582805</v>
      </c>
      <c r="F21" s="6" t="n">
        <v>20927985</v>
      </c>
      <c r="G21" s="6" t="n">
        <v>41388317</v>
      </c>
    </row>
    <row r="22" spans="1:7">
      <c r="A22" s="4" t="s">
        <v>138</v>
      </c>
      <c r="B22" s="5" t="n">
        <v>507059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75</v>
      </c>
    </row>
    <row r="4" spans="1:2">
      <c r="A4" s="4" t="s">
        <v>288</v>
      </c>
      <c r="B4" s="4" t="s">
        <v>2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75</v>
      </c>
    </row>
    <row r="4" spans="1:2">
      <c r="A4" s="4" t="s">
        <v>291</v>
      </c>
      <c r="B4" s="4" t="s">
        <v>2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75</v>
      </c>
    </row>
    <row r="4" spans="1:2">
      <c r="A4" s="4" t="s">
        <v>294</v>
      </c>
      <c r="B4" s="4" t="s">
        <v>2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75</v>
      </c>
    </row>
    <row r="4" spans="1:2">
      <c r="A4" s="4" t="s">
        <v>297</v>
      </c>
      <c r="B4" s="4" t="s">
        <v>2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75</v>
      </c>
    </row>
    <row r="4" spans="1:2">
      <c r="A4" s="4" t="s">
        <v>300</v>
      </c>
      <c r="B4" s="4" t="s">
        <v>3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75</v>
      </c>
    </row>
    <row r="4" spans="1:2">
      <c r="A4" s="4" t="s">
        <v>303</v>
      </c>
      <c r="B4" s="4" t="s">
        <v>3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75</v>
      </c>
    </row>
    <row r="4" spans="1:2">
      <c r="A4" s="4" t="s">
        <v>306</v>
      </c>
      <c r="B4" s="4" t="s">
        <v>3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75</v>
      </c>
    </row>
    <row r="4" spans="1:2">
      <c r="A4" s="4" t="s">
        <v>309</v>
      </c>
      <c r="B4" s="4" t="s">
        <v>3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5</v>
      </c>
    </row>
    <row r="4" spans="1:2">
      <c r="A4" s="4" t="s">
        <v>312</v>
      </c>
      <c r="B4" s="4" t="s">
        <v>3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75</v>
      </c>
    </row>
    <row r="4" spans="1:2">
      <c r="A4" s="4" t="s">
        <v>315</v>
      </c>
      <c r="B4" s="4" t="s">
        <v>3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9</v>
      </c>
      <c r="B1" s="2" t="s">
        <v>85</v>
      </c>
      <c r="C1" s="2" t="s">
        <v>1</v>
      </c>
    </row>
    <row r="2" spans="1:3">
      <c r="B2" s="2" t="s">
        <v>2</v>
      </c>
      <c r="C2" s="2" t="s">
        <v>36</v>
      </c>
    </row>
    <row r="3" spans="1:3">
      <c r="A3" s="3" t="s">
        <v>140</v>
      </c>
    </row>
    <row r="4" spans="1:3">
      <c r="A4" s="4" t="s">
        <v>141</v>
      </c>
      <c r="B4" s="6" t="n">
        <v>78053</v>
      </c>
      <c r="C4" s="6" t="n">
        <v>34744</v>
      </c>
    </row>
    <row r="5" spans="1:3">
      <c r="A5" s="3" t="s">
        <v>142</v>
      </c>
    </row>
    <row r="6" spans="1:3">
      <c r="A6" s="4" t="s">
        <v>98</v>
      </c>
      <c r="B6" s="5" t="n">
        <v>756927</v>
      </c>
      <c r="C6" s="5" t="n">
        <v>989484</v>
      </c>
    </row>
    <row r="7" spans="1:3">
      <c r="A7" s="4" t="s">
        <v>143</v>
      </c>
      <c r="B7" s="5" t="n">
        <v>3480</v>
      </c>
      <c r="C7" s="5" t="n">
        <v>-20278</v>
      </c>
    </row>
    <row r="8" spans="1:3">
      <c r="A8" s="4" t="s">
        <v>144</v>
      </c>
      <c r="B8" s="5" t="n">
        <v>272807</v>
      </c>
      <c r="C8" s="5" t="n">
        <v>143192</v>
      </c>
    </row>
    <row r="9" spans="1:3">
      <c r="A9" s="4" t="s">
        <v>145</v>
      </c>
      <c r="B9" s="5" t="n">
        <v>616802</v>
      </c>
      <c r="C9" s="5" t="n">
        <v>678971</v>
      </c>
    </row>
    <row r="10" spans="1:3">
      <c r="A10" s="3" t="s">
        <v>146</v>
      </c>
    </row>
    <row r="11" spans="1:3">
      <c r="A11" s="4" t="s">
        <v>147</v>
      </c>
      <c r="B11" s="5" t="n">
        <v>-2063449</v>
      </c>
      <c r="C11" s="5" t="n">
        <v>5114485</v>
      </c>
    </row>
    <row r="12" spans="1:3">
      <c r="A12" s="4" t="s">
        <v>148</v>
      </c>
      <c r="B12" s="5" t="n">
        <v>-190746</v>
      </c>
      <c r="C12" s="5" t="n">
        <v>-276075</v>
      </c>
    </row>
    <row r="13" spans="1:3">
      <c r="A13" s="4" t="s">
        <v>149</v>
      </c>
      <c r="B13" s="5" t="n">
        <v>3304972</v>
      </c>
      <c r="C13" s="5" t="n">
        <v>641410</v>
      </c>
    </row>
    <row r="14" spans="1:3">
      <c r="A14" s="4" t="s">
        <v>150</v>
      </c>
      <c r="B14" s="5" t="n">
        <v>-95156</v>
      </c>
      <c r="C14" s="5" t="n">
        <v>-171411</v>
      </c>
    </row>
    <row r="15" spans="1:3">
      <c r="A15" s="4" t="s">
        <v>151</v>
      </c>
      <c r="B15" s="5" t="n">
        <v>-241241</v>
      </c>
      <c r="C15" s="5" t="n">
        <v>49490</v>
      </c>
    </row>
    <row r="16" spans="1:3">
      <c r="A16" s="4" t="s">
        <v>152</v>
      </c>
      <c r="B16" s="5" t="n">
        <v>-58736</v>
      </c>
      <c r="C16" s="5" t="n">
        <v>148921</v>
      </c>
    </row>
    <row r="17" spans="1:3">
      <c r="A17" s="4" t="s">
        <v>153</v>
      </c>
      <c r="B17" s="5" t="n">
        <v>2383713</v>
      </c>
      <c r="C17" s="5" t="n">
        <v>7332933</v>
      </c>
    </row>
    <row r="18" spans="1:3">
      <c r="A18" s="3" t="s">
        <v>154</v>
      </c>
    </row>
    <row r="19" spans="1:3">
      <c r="A19" s="4" t="s">
        <v>155</v>
      </c>
      <c r="B19" s="5" t="n">
        <v>16896</v>
      </c>
      <c r="C19" s="5" t="n">
        <v>158641</v>
      </c>
    </row>
    <row r="20" spans="1:3">
      <c r="A20" s="4" t="s">
        <v>156</v>
      </c>
      <c r="B20" s="5" t="n">
        <v>-10685553</v>
      </c>
    </row>
    <row r="21" spans="1:3">
      <c r="A21" s="4" t="s">
        <v>157</v>
      </c>
      <c r="B21" s="5" t="n">
        <v>-18485</v>
      </c>
      <c r="C21" s="5" t="n">
        <v>-62465</v>
      </c>
    </row>
    <row r="22" spans="1:3">
      <c r="A22" s="4" t="s">
        <v>158</v>
      </c>
      <c r="B22" s="5" t="n">
        <v>-10687142</v>
      </c>
      <c r="C22" s="5" t="n">
        <v>96176</v>
      </c>
    </row>
    <row r="23" spans="1:3">
      <c r="A23" s="3" t="s">
        <v>159</v>
      </c>
    </row>
    <row r="24" spans="1:3">
      <c r="A24" s="4" t="s">
        <v>160</v>
      </c>
      <c r="B24" s="5" t="n">
        <v>-30000</v>
      </c>
      <c r="C24" s="5" t="n">
        <v>-39342</v>
      </c>
    </row>
    <row r="25" spans="1:3">
      <c r="A25" s="4" t="s">
        <v>161</v>
      </c>
      <c r="B25" s="5" t="n">
        <v>15000</v>
      </c>
      <c r="C25" s="5" t="n">
        <v>0</v>
      </c>
    </row>
    <row r="26" spans="1:3">
      <c r="A26" s="4" t="s">
        <v>162</v>
      </c>
      <c r="B26" s="5" t="n">
        <v>-3582805</v>
      </c>
    </row>
    <row r="27" spans="1:3">
      <c r="A27" s="4" t="s">
        <v>163</v>
      </c>
      <c r="B27" s="5" t="n">
        <v>-3597805</v>
      </c>
      <c r="C27" s="5" t="n">
        <v>-39342</v>
      </c>
    </row>
    <row r="28" spans="1:3">
      <c r="A28" s="4" t="s">
        <v>164</v>
      </c>
      <c r="B28" s="5" t="n">
        <v>-75325</v>
      </c>
      <c r="C28" s="5" t="n">
        <v>-241968</v>
      </c>
    </row>
    <row r="29" spans="1:3">
      <c r="A29" s="4" t="s">
        <v>165</v>
      </c>
      <c r="B29" s="5" t="n">
        <v>-11976559</v>
      </c>
      <c r="C29" s="5" t="n">
        <v>7147799</v>
      </c>
    </row>
    <row r="30" spans="1:3">
      <c r="A30" s="4" t="s">
        <v>166</v>
      </c>
      <c r="B30" s="5" t="n">
        <v>21292595</v>
      </c>
      <c r="C30" s="5" t="n">
        <v>14144796</v>
      </c>
    </row>
    <row r="31" spans="1:3">
      <c r="A31" s="4" t="s">
        <v>167</v>
      </c>
      <c r="B31" s="5" t="n">
        <v>9316036</v>
      </c>
      <c r="C31" s="5" t="n">
        <v>21292595</v>
      </c>
    </row>
    <row r="32" spans="1:3">
      <c r="A32" s="3" t="s">
        <v>168</v>
      </c>
    </row>
    <row r="33" spans="1:3">
      <c r="A33" s="4" t="s">
        <v>169</v>
      </c>
      <c r="B33" s="4" t="s">
        <v>66</v>
      </c>
      <c r="C33" s="4" t="s">
        <v>66</v>
      </c>
    </row>
    <row r="34" spans="1:3">
      <c r="A34" s="4" t="s">
        <v>170</v>
      </c>
      <c r="B34" s="6" t="n">
        <v>255769</v>
      </c>
      <c r="C34" s="6" t="n">
        <v>1278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75</v>
      </c>
    </row>
    <row r="4" spans="1:2">
      <c r="A4" s="4" t="s">
        <v>318</v>
      </c>
      <c r="B4" s="4" t="s">
        <v>3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75</v>
      </c>
    </row>
    <row r="4" spans="1:2">
      <c r="A4" s="4" t="s">
        <v>321</v>
      </c>
      <c r="B4" s="4" t="s">
        <v>3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75</v>
      </c>
    </row>
    <row r="4" spans="1:2">
      <c r="A4" s="4" t="s">
        <v>324</v>
      </c>
      <c r="B4" s="4" t="s">
        <v>3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5</v>
      </c>
    </row>
    <row r="4" spans="1:2">
      <c r="A4" s="4" t="s">
        <v>327</v>
      </c>
      <c r="B4" s="4" t="s">
        <v>3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75</v>
      </c>
    </row>
    <row r="4" spans="1:2">
      <c r="A4" s="4" t="s">
        <v>330</v>
      </c>
      <c r="B4" s="4" t="s">
        <v>3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75</v>
      </c>
    </row>
    <row r="4" spans="1:2">
      <c r="A4" s="4" t="s">
        <v>333</v>
      </c>
      <c r="B4" s="4" t="s">
        <v>3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75</v>
      </c>
    </row>
    <row r="4" spans="1:2">
      <c r="A4" s="4" t="s">
        <v>336</v>
      </c>
      <c r="B4" s="4" t="s">
        <v>3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338</v>
      </c>
      <c r="B1" s="2" t="s">
        <v>1</v>
      </c>
    </row>
    <row r="2" spans="1:2">
      <c r="B2" s="2" t="s">
        <v>2</v>
      </c>
    </row>
    <row r="3" spans="1:2">
      <c r="A3" s="3" t="s">
        <v>339</v>
      </c>
    </row>
    <row r="4" spans="1:2">
      <c r="A4" s="4" t="s">
        <v>31</v>
      </c>
      <c r="B4" s="4" t="s">
        <v>32</v>
      </c>
    </row>
    <row r="5" spans="1:2">
      <c r="A5" s="4" t="s">
        <v>33</v>
      </c>
      <c r="B5" s="4" t="s">
        <v>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85</v>
      </c>
      <c r="C1" s="2" t="s">
        <v>1</v>
      </c>
    </row>
    <row r="2" spans="1:3">
      <c r="B2" s="2" t="s">
        <v>2</v>
      </c>
      <c r="C2" s="2" t="s">
        <v>36</v>
      </c>
    </row>
    <row r="3" spans="1:3">
      <c r="A3" s="3" t="s">
        <v>339</v>
      </c>
    </row>
    <row r="4" spans="1:3">
      <c r="A4" s="4" t="s">
        <v>341</v>
      </c>
      <c r="B4" s="8" t="n">
        <v>0.74386</v>
      </c>
      <c r="C4" s="9" t="n">
        <v>0.7711</v>
      </c>
    </row>
    <row r="5" spans="1:3">
      <c r="A5" s="4" t="s">
        <v>342</v>
      </c>
      <c r="B5" s="9" t="n">
        <v>0.7638</v>
      </c>
      <c r="C5" s="9" t="n">
        <v>0.76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6</v>
      </c>
    </row>
    <row r="2" spans="1:3">
      <c r="A2" s="3" t="s">
        <v>339</v>
      </c>
    </row>
    <row r="3" spans="1:3">
      <c r="A3" s="4" t="s">
        <v>344</v>
      </c>
      <c r="B3" s="6" t="n">
        <v>161815</v>
      </c>
      <c r="C3" s="6" t="n">
        <v>2506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5</v>
      </c>
      <c r="B1" s="2" t="s">
        <v>85</v>
      </c>
      <c r="C1" s="2" t="s">
        <v>1</v>
      </c>
    </row>
    <row r="2" spans="1:3">
      <c r="B2" s="2" t="s">
        <v>2</v>
      </c>
      <c r="C2" s="2" t="s">
        <v>36</v>
      </c>
    </row>
    <row r="3" spans="1:3">
      <c r="A3" s="3" t="s">
        <v>339</v>
      </c>
    </row>
    <row r="4" spans="1:3">
      <c r="A4" s="4" t="s">
        <v>346</v>
      </c>
      <c r="B4" s="6" t="n">
        <v>79996</v>
      </c>
      <c r="C4" s="6" t="n">
        <v>655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7</v>
      </c>
      <c r="B1" s="2" t="s">
        <v>85</v>
      </c>
      <c r="C1" s="2" t="s">
        <v>1</v>
      </c>
    </row>
    <row r="2" spans="1:3">
      <c r="B2" s="2" t="s">
        <v>2</v>
      </c>
      <c r="C2" s="2" t="s">
        <v>36</v>
      </c>
    </row>
    <row r="3" spans="1:3">
      <c r="A3" s="3" t="s">
        <v>339</v>
      </c>
    </row>
    <row r="4" spans="1:3">
      <c r="A4" s="4" t="s">
        <v>348</v>
      </c>
      <c r="B4" s="4" t="s">
        <v>349</v>
      </c>
      <c r="C4" s="4" t="s">
        <v>3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1</v>
      </c>
      <c r="B1" s="2" t="s">
        <v>85</v>
      </c>
      <c r="D1" s="2" t="s">
        <v>1</v>
      </c>
    </row>
    <row r="2" spans="1:4">
      <c r="B2" s="2" t="s">
        <v>2</v>
      </c>
      <c r="C2" s="2" t="s">
        <v>352</v>
      </c>
      <c r="D2" s="2" t="s">
        <v>36</v>
      </c>
    </row>
    <row r="3" spans="1:4">
      <c r="A3" s="4" t="s">
        <v>96</v>
      </c>
      <c r="B3" s="6" t="n">
        <v>7198081</v>
      </c>
      <c r="C3" s="6" t="n">
        <v>9391514</v>
      </c>
      <c r="D3" s="6" t="n">
        <v>12264442</v>
      </c>
    </row>
    <row r="4" spans="1:4">
      <c r="A4" s="4" t="s">
        <v>260</v>
      </c>
    </row>
    <row r="5" spans="1:4">
      <c r="A5" s="4" t="s">
        <v>96</v>
      </c>
      <c r="B5" s="6" t="n">
        <v>79487</v>
      </c>
      <c r="D5" s="6" t="n">
        <v>970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85</v>
      </c>
    </row>
    <row r="2" spans="1:3">
      <c r="B2" s="2" t="s">
        <v>2</v>
      </c>
      <c r="C2" s="2" t="s">
        <v>36</v>
      </c>
    </row>
    <row r="3" spans="1:3">
      <c r="A3" s="4" t="s">
        <v>354</v>
      </c>
      <c r="B3" s="6" t="n">
        <v>10890533</v>
      </c>
      <c r="C3" s="6" t="n">
        <v>10994710</v>
      </c>
    </row>
    <row r="4" spans="1:3">
      <c r="A4" s="4" t="s">
        <v>355</v>
      </c>
      <c r="B4" s="5" t="n">
        <v>-3431810</v>
      </c>
      <c r="C4" s="5" t="n">
        <v>-2761799</v>
      </c>
    </row>
    <row r="5" spans="1:3">
      <c r="A5" s="4" t="s">
        <v>49</v>
      </c>
      <c r="B5" s="5" t="n">
        <v>7458723</v>
      </c>
      <c r="C5" s="5" t="n">
        <v>8232911</v>
      </c>
    </row>
    <row r="6" spans="1:3">
      <c r="A6" s="4" t="s">
        <v>356</v>
      </c>
    </row>
    <row r="7" spans="1:3">
      <c r="A7" s="4" t="s">
        <v>354</v>
      </c>
      <c r="B7" s="6" t="n">
        <v>450197</v>
      </c>
      <c r="C7" s="5" t="n">
        <v>454661</v>
      </c>
    </row>
    <row r="8" spans="1:3">
      <c r="A8" s="4" t="s">
        <v>357</v>
      </c>
      <c r="B8" s="4" t="s">
        <v>358</v>
      </c>
    </row>
    <row r="9" spans="1:3">
      <c r="A9" s="4" t="s">
        <v>359</v>
      </c>
    </row>
    <row r="10" spans="1:3">
      <c r="A10" s="4" t="s">
        <v>354</v>
      </c>
      <c r="B10" s="6" t="n">
        <v>297038</v>
      </c>
      <c r="C10" s="5" t="n">
        <v>299095</v>
      </c>
    </row>
    <row r="11" spans="1:3">
      <c r="A11" s="4" t="s">
        <v>357</v>
      </c>
      <c r="B11" s="4" t="s">
        <v>360</v>
      </c>
    </row>
    <row r="12" spans="1:3">
      <c r="A12" s="4" t="s">
        <v>361</v>
      </c>
    </row>
    <row r="13" spans="1:3">
      <c r="A13" s="4" t="s">
        <v>354</v>
      </c>
      <c r="B13" s="6" t="n">
        <v>214378</v>
      </c>
      <c r="C13" s="5" t="n">
        <v>214378</v>
      </c>
    </row>
    <row r="14" spans="1:3">
      <c r="A14" s="4" t="s">
        <v>357</v>
      </c>
      <c r="B14" s="4" t="s">
        <v>362</v>
      </c>
    </row>
    <row r="15" spans="1:3">
      <c r="A15" s="4" t="s">
        <v>363</v>
      </c>
    </row>
    <row r="16" spans="1:3">
      <c r="A16" s="4" t="s">
        <v>354</v>
      </c>
      <c r="B16" s="6" t="n">
        <v>557666</v>
      </c>
      <c r="C16" s="5" t="n">
        <v>577240</v>
      </c>
    </row>
    <row r="17" spans="1:3">
      <c r="A17" s="4" t="s">
        <v>357</v>
      </c>
      <c r="B17" s="4" t="s">
        <v>358</v>
      </c>
    </row>
    <row r="18" spans="1:3">
      <c r="A18" s="4" t="s">
        <v>364</v>
      </c>
    </row>
    <row r="19" spans="1:3">
      <c r="A19" s="4" t="s">
        <v>354</v>
      </c>
      <c r="B19" s="6" t="n">
        <v>2671714</v>
      </c>
      <c r="C19" s="5" t="n">
        <v>2715921</v>
      </c>
    </row>
    <row r="20" spans="1:3">
      <c r="A20" s="4" t="s">
        <v>357</v>
      </c>
      <c r="B20" s="4" t="s">
        <v>365</v>
      </c>
    </row>
    <row r="21" spans="1:3">
      <c r="A21" s="4" t="s">
        <v>366</v>
      </c>
    </row>
    <row r="22" spans="1:3">
      <c r="A22" s="4" t="s">
        <v>354</v>
      </c>
      <c r="B22" s="6" t="n">
        <v>6699540</v>
      </c>
      <c r="C22" s="6" t="n">
        <v>6733415</v>
      </c>
    </row>
    <row r="23" spans="1:3">
      <c r="A23" s="4" t="s">
        <v>357</v>
      </c>
      <c r="B23" s="4" t="s">
        <v>3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85</v>
      </c>
      <c r="C1" s="2" t="s">
        <v>1</v>
      </c>
    </row>
    <row r="2" spans="1:3">
      <c r="B2" s="2" t="s">
        <v>2</v>
      </c>
      <c r="C2" s="2" t="s">
        <v>36</v>
      </c>
    </row>
    <row r="3" spans="1:3">
      <c r="A3" s="4" t="s">
        <v>98</v>
      </c>
      <c r="B3" s="6" t="n">
        <v>756927</v>
      </c>
      <c r="C3" s="6" t="n">
        <v>989484</v>
      </c>
    </row>
    <row r="4" spans="1:3">
      <c r="A4" s="4" t="s">
        <v>369</v>
      </c>
    </row>
    <row r="5" spans="1:3">
      <c r="A5" s="4" t="s">
        <v>98</v>
      </c>
      <c r="B5" s="5" t="n">
        <v>188579</v>
      </c>
      <c r="C5" s="5" t="n">
        <v>252513</v>
      </c>
    </row>
    <row r="6" spans="1:3">
      <c r="A6" s="4" t="s">
        <v>370</v>
      </c>
    </row>
    <row r="7" spans="1:3">
      <c r="A7" s="4" t="s">
        <v>98</v>
      </c>
      <c r="B7" s="5" t="n">
        <v>85892</v>
      </c>
      <c r="C7" s="5" t="n">
        <v>220185</v>
      </c>
    </row>
    <row r="8" spans="1:3">
      <c r="A8" s="4" t="s">
        <v>371</v>
      </c>
    </row>
    <row r="9" spans="1:3">
      <c r="A9" s="4" t="s">
        <v>98</v>
      </c>
      <c r="B9" s="5" t="n">
        <v>461357</v>
      </c>
      <c r="C9" s="5" t="n">
        <v>464595</v>
      </c>
    </row>
    <row r="10" spans="1:3">
      <c r="A10" s="4" t="s">
        <v>372</v>
      </c>
    </row>
    <row r="11" spans="1:3">
      <c r="A11" s="4" t="s">
        <v>98</v>
      </c>
      <c r="B11" s="6" t="n">
        <v>20954</v>
      </c>
      <c r="C11" s="6" t="n">
        <v>521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3</v>
      </c>
      <c r="B1" s="2" t="s">
        <v>85</v>
      </c>
      <c r="D1" s="2" t="s">
        <v>1</v>
      </c>
    </row>
    <row r="2" spans="1:4">
      <c r="B2" s="2" t="s">
        <v>2</v>
      </c>
      <c r="C2" s="2" t="s">
        <v>352</v>
      </c>
      <c r="D2" s="2" t="s">
        <v>36</v>
      </c>
    </row>
    <row r="3" spans="1:4">
      <c r="A3" s="3" t="s">
        <v>339</v>
      </c>
    </row>
    <row r="4" spans="1:4">
      <c r="A4" s="4" t="s">
        <v>97</v>
      </c>
      <c r="B4" s="6" t="n">
        <v>757880</v>
      </c>
      <c r="C4" s="6" t="n">
        <v>948508</v>
      </c>
      <c r="D4" s="6" t="n">
        <v>89901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4</v>
      </c>
      <c r="B1" s="2" t="s">
        <v>2</v>
      </c>
      <c r="C1" s="2" t="s">
        <v>36</v>
      </c>
    </row>
    <row r="2" spans="1:3">
      <c r="A2" s="3" t="s">
        <v>339</v>
      </c>
    </row>
    <row r="3" spans="1:3">
      <c r="A3" s="4" t="s">
        <v>375</v>
      </c>
      <c r="B3" s="5" t="n">
        <v>2876317</v>
      </c>
      <c r="C3" s="5" t="n">
        <v>0</v>
      </c>
    </row>
    <row r="4" spans="1:3">
      <c r="A4" s="4" t="s">
        <v>68</v>
      </c>
      <c r="B4" s="6" t="n">
        <v>3582805</v>
      </c>
      <c r="C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85</v>
      </c>
    </row>
    <row r="2" spans="1:2">
      <c r="B2" s="2" t="s">
        <v>377</v>
      </c>
    </row>
    <row r="3" spans="1:2">
      <c r="A3" s="4" t="s">
        <v>378</v>
      </c>
      <c r="B3" s="6" t="n">
        <v>11953585</v>
      </c>
    </row>
    <row r="4" spans="1:2">
      <c r="A4" s="4" t="s">
        <v>379</v>
      </c>
      <c r="B4" s="5" t="n">
        <v>11774377</v>
      </c>
    </row>
    <row r="5" spans="1:2">
      <c r="A5" s="4" t="s">
        <v>219</v>
      </c>
      <c r="B5" s="5" t="n">
        <v>1053844</v>
      </c>
    </row>
    <row r="6" spans="1:2">
      <c r="A6" s="4" t="s">
        <v>380</v>
      </c>
      <c r="B6" s="5" t="n">
        <v>-179208</v>
      </c>
    </row>
    <row r="7" spans="1:2">
      <c r="A7" s="4" t="s">
        <v>48</v>
      </c>
      <c r="B7" s="5" t="n">
        <v>5504997</v>
      </c>
    </row>
    <row r="8" spans="1:2">
      <c r="A8" s="4" t="s">
        <v>381</v>
      </c>
      <c r="B8" s="5" t="n">
        <v>5215536</v>
      </c>
    </row>
    <row r="9" spans="1:2">
      <c r="A9" s="4" t="s">
        <v>382</v>
      </c>
    </row>
    <row r="10" spans="1:2">
      <c r="A10" s="4" t="s">
        <v>378</v>
      </c>
      <c r="B10" s="5" t="n">
        <v>2527380</v>
      </c>
    </row>
    <row r="11" spans="1:2">
      <c r="A11" s="4" t="s">
        <v>379</v>
      </c>
      <c r="B11" s="5" t="n">
        <v>2436885</v>
      </c>
    </row>
    <row r="12" spans="1:2">
      <c r="A12" s="4" t="s">
        <v>219</v>
      </c>
      <c r="B12" s="5" t="n">
        <v>1053844</v>
      </c>
    </row>
    <row r="13" spans="1:2">
      <c r="A13" s="4" t="s">
        <v>380</v>
      </c>
      <c r="B13" s="5" t="n">
        <v>-90495</v>
      </c>
    </row>
    <row r="14" spans="1:2">
      <c r="A14" s="4" t="s">
        <v>48</v>
      </c>
      <c r="B14" s="5" t="n">
        <v>1383041</v>
      </c>
    </row>
    <row r="15" spans="1:2">
      <c r="A15" s="4" t="s">
        <v>383</v>
      </c>
    </row>
    <row r="16" spans="1:2">
      <c r="A16" s="4" t="s">
        <v>378</v>
      </c>
      <c r="B16" s="5" t="n">
        <v>9426205</v>
      </c>
    </row>
    <row r="17" spans="1:2">
      <c r="A17" s="4" t="s">
        <v>379</v>
      </c>
      <c r="B17" s="5" t="n">
        <v>9337492</v>
      </c>
    </row>
    <row r="18" spans="1:2">
      <c r="A18" s="4" t="s">
        <v>380</v>
      </c>
      <c r="B18" s="5" t="n">
        <v>-88713</v>
      </c>
    </row>
    <row r="19" spans="1:2">
      <c r="A19" s="4" t="s">
        <v>48</v>
      </c>
      <c r="B19" s="5" t="n">
        <v>4121956</v>
      </c>
    </row>
    <row r="20" spans="1:2">
      <c r="A20" s="4" t="s">
        <v>381</v>
      </c>
      <c r="B20" s="5" t="n">
        <v>5215536</v>
      </c>
    </row>
    <row r="21" spans="1:2">
      <c r="A21" s="4" t="s">
        <v>384</v>
      </c>
    </row>
    <row r="22" spans="1:2">
      <c r="A22" s="4" t="s">
        <v>378</v>
      </c>
      <c r="B22" s="5" t="n">
        <v>1053844</v>
      </c>
    </row>
    <row r="23" spans="1:2">
      <c r="A23" s="4" t="s">
        <v>379</v>
      </c>
      <c r="B23" s="5" t="n">
        <v>1053844</v>
      </c>
    </row>
    <row r="24" spans="1:2">
      <c r="A24" s="4" t="s">
        <v>219</v>
      </c>
      <c r="B24" s="5" t="n">
        <v>1053844</v>
      </c>
    </row>
    <row r="25" spans="1:2">
      <c r="A25" s="4" t="s">
        <v>385</v>
      </c>
    </row>
    <row r="26" spans="1:2">
      <c r="A26" s="4" t="s">
        <v>378</v>
      </c>
      <c r="B26" s="5" t="n">
        <v>1473536</v>
      </c>
    </row>
    <row r="27" spans="1:2">
      <c r="A27" s="4" t="s">
        <v>379</v>
      </c>
      <c r="B27" s="5" t="n">
        <v>1383041</v>
      </c>
    </row>
    <row r="28" spans="1:2">
      <c r="A28" s="4" t="s">
        <v>380</v>
      </c>
      <c r="B28" s="5" t="n">
        <v>-90495</v>
      </c>
    </row>
    <row r="29" spans="1:2">
      <c r="A29" s="4" t="s">
        <v>48</v>
      </c>
      <c r="B29" s="5" t="n">
        <v>1383041</v>
      </c>
    </row>
    <row r="30" spans="1:2">
      <c r="A30" s="4" t="s">
        <v>386</v>
      </c>
    </row>
    <row r="31" spans="1:2">
      <c r="A31" s="4" t="s">
        <v>378</v>
      </c>
      <c r="B31" s="5" t="n">
        <v>2250000</v>
      </c>
    </row>
    <row r="32" spans="1:2">
      <c r="A32" s="4" t="s">
        <v>379</v>
      </c>
      <c r="B32" s="5" t="n">
        <v>2250000</v>
      </c>
    </row>
    <row r="33" spans="1:2">
      <c r="A33" s="4" t="s">
        <v>381</v>
      </c>
      <c r="B33" s="5" t="n">
        <v>2250000</v>
      </c>
    </row>
    <row r="34" spans="1:2">
      <c r="A34" s="4" t="s">
        <v>387</v>
      </c>
    </row>
    <row r="35" spans="1:2">
      <c r="A35" s="4" t="s">
        <v>378</v>
      </c>
      <c r="B35" s="5" t="n">
        <v>2246956</v>
      </c>
    </row>
    <row r="36" spans="1:2">
      <c r="A36" s="4" t="s">
        <v>379</v>
      </c>
      <c r="B36" s="5" t="n">
        <v>2217537</v>
      </c>
    </row>
    <row r="37" spans="1:2">
      <c r="A37" s="4" t="s">
        <v>380</v>
      </c>
      <c r="B37" s="5" t="n">
        <v>-29419</v>
      </c>
    </row>
    <row r="38" spans="1:2">
      <c r="A38" s="4" t="s">
        <v>48</v>
      </c>
      <c r="B38" s="5" t="n">
        <v>1817484</v>
      </c>
    </row>
    <row r="39" spans="1:2">
      <c r="A39" s="4" t="s">
        <v>381</v>
      </c>
      <c r="B39" s="5" t="n">
        <v>400053</v>
      </c>
    </row>
    <row r="40" spans="1:2">
      <c r="A40" s="4" t="s">
        <v>388</v>
      </c>
    </row>
    <row r="41" spans="1:2">
      <c r="A41" s="4" t="s">
        <v>378</v>
      </c>
      <c r="B41" s="5" t="n">
        <v>4929249</v>
      </c>
    </row>
    <row r="42" spans="1:2">
      <c r="A42" s="4" t="s">
        <v>379</v>
      </c>
      <c r="B42" s="5" t="n">
        <v>4869955</v>
      </c>
    </row>
    <row r="43" spans="1:2">
      <c r="A43" s="4" t="s">
        <v>380</v>
      </c>
      <c r="B43" s="5" t="n">
        <v>-59294</v>
      </c>
    </row>
    <row r="44" spans="1:2">
      <c r="A44" s="4" t="s">
        <v>48</v>
      </c>
      <c r="B44" s="5" t="n">
        <v>2304472</v>
      </c>
    </row>
    <row r="45" spans="1:2">
      <c r="A45" s="4" t="s">
        <v>381</v>
      </c>
      <c r="B45" s="6" t="n">
        <v>256548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85</v>
      </c>
    </row>
    <row r="2" spans="1:2">
      <c r="B2" s="2" t="s">
        <v>377</v>
      </c>
    </row>
    <row r="3" spans="1:2">
      <c r="A3" s="3" t="s">
        <v>339</v>
      </c>
    </row>
    <row r="4" spans="1:2">
      <c r="A4" s="4" t="s">
        <v>111</v>
      </c>
      <c r="B4" s="6" t="n">
        <v>-1123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390</v>
      </c>
      <c r="B1" s="2" t="s">
        <v>377</v>
      </c>
    </row>
    <row r="2" spans="1:2">
      <c r="A2" s="4" t="s">
        <v>379</v>
      </c>
      <c r="B2" s="6" t="n">
        <v>11774377</v>
      </c>
    </row>
    <row r="3" spans="1:2">
      <c r="A3" s="4" t="s">
        <v>383</v>
      </c>
    </row>
    <row r="4" spans="1:2">
      <c r="A4" s="4" t="s">
        <v>379</v>
      </c>
      <c r="B4" s="5" t="n">
        <v>9337492</v>
      </c>
    </row>
    <row r="5" spans="1:2">
      <c r="A5" s="4" t="s">
        <v>391</v>
      </c>
    </row>
    <row r="6" spans="1:2">
      <c r="A6" s="4" t="s">
        <v>379</v>
      </c>
      <c r="B6" s="5" t="n">
        <v>7087492</v>
      </c>
    </row>
    <row r="7" spans="1:2">
      <c r="A7" s="4" t="s">
        <v>392</v>
      </c>
    </row>
    <row r="8" spans="1:2">
      <c r="A8" s="4" t="s">
        <v>379</v>
      </c>
      <c r="B8" s="5" t="n">
        <v>2965537</v>
      </c>
    </row>
    <row r="9" spans="1:2">
      <c r="A9" s="4" t="s">
        <v>393</v>
      </c>
    </row>
    <row r="10" spans="1:2">
      <c r="A10" s="4" t="s">
        <v>379</v>
      </c>
      <c r="B10" s="5" t="n">
        <v>309009</v>
      </c>
    </row>
    <row r="11" spans="1:2">
      <c r="A11" s="4" t="s">
        <v>394</v>
      </c>
    </row>
    <row r="12" spans="1:2">
      <c r="A12" s="4" t="s">
        <v>379</v>
      </c>
      <c r="B12" s="5" t="n">
        <v>3260113</v>
      </c>
    </row>
    <row r="13" spans="1:2">
      <c r="A13" s="4" t="s">
        <v>395</v>
      </c>
    </row>
    <row r="14" spans="1:2">
      <c r="A14" s="4" t="s">
        <v>379</v>
      </c>
      <c r="B14" s="5" t="n">
        <v>252833</v>
      </c>
    </row>
    <row r="15" spans="1:2">
      <c r="A15" s="4" t="s">
        <v>396</v>
      </c>
    </row>
    <row r="16" spans="1:2">
      <c r="A16" s="4" t="s">
        <v>379</v>
      </c>
      <c r="B16" s="6"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7</v>
      </c>
      <c r="B1" s="2" t="s">
        <v>85</v>
      </c>
      <c r="D1" s="2" t="s">
        <v>1</v>
      </c>
    </row>
    <row r="2" spans="1:4">
      <c r="B2" s="2" t="s">
        <v>2</v>
      </c>
      <c r="C2" s="2" t="s">
        <v>352</v>
      </c>
      <c r="D2" s="2" t="s">
        <v>36</v>
      </c>
    </row>
    <row r="3" spans="1:4">
      <c r="A3" s="4" t="s">
        <v>89</v>
      </c>
      <c r="B3" s="6" t="n">
        <v>15987186</v>
      </c>
      <c r="C3" s="6" t="n">
        <v>22528792</v>
      </c>
      <c r="D3" s="6" t="n">
        <v>27072446</v>
      </c>
    </row>
    <row r="4" spans="1:4">
      <c r="A4" s="4" t="s">
        <v>398</v>
      </c>
      <c r="B4" s="5" t="n">
        <v>78053</v>
      </c>
      <c r="D4" s="5" t="n">
        <v>34744</v>
      </c>
    </row>
    <row r="5" spans="1:4">
      <c r="A5" s="4" t="s">
        <v>49</v>
      </c>
      <c r="B5" s="5" t="n">
        <v>7458723</v>
      </c>
      <c r="D5" s="5" t="n">
        <v>8232911</v>
      </c>
    </row>
    <row r="6" spans="1:4">
      <c r="A6" s="4" t="s">
        <v>399</v>
      </c>
    </row>
    <row r="7" spans="1:4">
      <c r="A7" s="4" t="s">
        <v>49</v>
      </c>
      <c r="D7" s="5" t="n">
        <v>1067346</v>
      </c>
    </row>
    <row r="8" spans="1:4">
      <c r="A8" s="4" t="s">
        <v>400</v>
      </c>
    </row>
    <row r="9" spans="1:4">
      <c r="A9" s="4" t="s">
        <v>89</v>
      </c>
      <c r="B9" s="5" t="n">
        <v>12024412</v>
      </c>
      <c r="D9" s="5" t="n">
        <v>21062404</v>
      </c>
    </row>
    <row r="10" spans="1:4">
      <c r="A10" s="4" t="s">
        <v>398</v>
      </c>
      <c r="B10" s="5" t="n">
        <v>434676</v>
      </c>
      <c r="D10" s="5" t="n">
        <v>105474</v>
      </c>
    </row>
    <row r="11" spans="1:4">
      <c r="A11" s="4" t="s">
        <v>49</v>
      </c>
      <c r="B11" s="6" t="n">
        <v>6476599</v>
      </c>
      <c r="D11" s="6" t="n">
        <v>71655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85</v>
      </c>
      <c r="C1" s="2" t="s">
        <v>1</v>
      </c>
    </row>
    <row r="2" spans="1:3">
      <c r="B2" s="2" t="s">
        <v>2</v>
      </c>
      <c r="C2" s="2" t="s">
        <v>36</v>
      </c>
    </row>
    <row r="3" spans="1:3">
      <c r="A3" s="3" t="s">
        <v>339</v>
      </c>
    </row>
    <row r="4" spans="1:3">
      <c r="A4" s="4" t="s">
        <v>402</v>
      </c>
      <c r="B4" s="6" t="n">
        <v>654366</v>
      </c>
      <c r="C4" s="6" t="n">
        <v>819176</v>
      </c>
    </row>
    <row r="5" spans="1:3">
      <c r="A5" s="4" t="s">
        <v>161</v>
      </c>
      <c r="B5" s="5" t="n">
        <v>15000</v>
      </c>
      <c r="C5" s="5" t="n">
        <v>0</v>
      </c>
    </row>
    <row r="6" spans="1:3">
      <c r="A6" s="4" t="s">
        <v>403</v>
      </c>
      <c r="B6" s="6" t="n">
        <v>712297</v>
      </c>
      <c r="C6" s="6" t="n">
        <v>11111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6</v>
      </c>
    </row>
    <row r="2" spans="1:3">
      <c r="A2" s="3" t="s">
        <v>339</v>
      </c>
    </row>
    <row r="3" spans="1:3">
      <c r="A3" s="4" t="s">
        <v>405</v>
      </c>
      <c r="B3" s="5" t="n">
        <v>2165000</v>
      </c>
      <c r="C3" s="5" t="n">
        <v>2113500</v>
      </c>
    </row>
    <row r="4" spans="1:3">
      <c r="A4" s="4" t="s">
        <v>406</v>
      </c>
      <c r="B4" s="5" t="n">
        <v>1003000</v>
      </c>
      <c r="C4" s="5" t="n">
        <v>907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85</v>
      </c>
    </row>
    <row r="2" spans="1:3">
      <c r="B2" s="2" t="s">
        <v>2</v>
      </c>
      <c r="C2" s="2" t="s">
        <v>36</v>
      </c>
    </row>
    <row r="3" spans="1:3">
      <c r="A3" s="3" t="s">
        <v>339</v>
      </c>
    </row>
    <row r="4" spans="1:3">
      <c r="A4" s="4" t="s">
        <v>408</v>
      </c>
      <c r="B4" s="5" t="n">
        <v>2165000</v>
      </c>
      <c r="C4" s="5" t="n">
        <v>1561200</v>
      </c>
    </row>
    <row r="5" spans="1:3">
      <c r="A5" s="4" t="s">
        <v>409</v>
      </c>
      <c r="B5" s="10" t="n">
        <v>1.6</v>
      </c>
      <c r="C5" s="10" t="n">
        <v>2.12</v>
      </c>
    </row>
    <row r="6" spans="1:3">
      <c r="A6" s="4" t="s">
        <v>410</v>
      </c>
      <c r="B6" s="5" t="n">
        <v>848000</v>
      </c>
    </row>
    <row r="7" spans="1:3">
      <c r="A7" s="4" t="s">
        <v>411</v>
      </c>
      <c r="B7" s="10" t="n">
        <v>0.49</v>
      </c>
    </row>
    <row r="8" spans="1:3">
      <c r="A8" s="4" t="s">
        <v>412</v>
      </c>
      <c r="B8" s="5" t="n">
        <v>-110000</v>
      </c>
    </row>
    <row r="9" spans="1:3">
      <c r="A9" s="4" t="s">
        <v>413</v>
      </c>
      <c r="B9" s="10" t="n">
        <v>0.34</v>
      </c>
    </row>
    <row r="10" spans="1:3">
      <c r="A10" s="4" t="s">
        <v>414</v>
      </c>
      <c r="B10" s="5" t="n">
        <v>-134200</v>
      </c>
    </row>
    <row r="11" spans="1:3">
      <c r="A11" s="4" t="s">
        <v>415</v>
      </c>
      <c r="B11" s="10" t="n">
        <v>1.73</v>
      </c>
    </row>
    <row r="12" spans="1:3">
      <c r="A12" s="4" t="s">
        <v>416</v>
      </c>
      <c r="B12" s="5" t="n">
        <v>1003000</v>
      </c>
    </row>
    <row r="13" spans="1:3">
      <c r="A13" s="4" t="s">
        <v>417</v>
      </c>
      <c r="B13" s="10" t="n">
        <v>1.9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85</v>
      </c>
    </row>
    <row r="2" spans="1:3">
      <c r="B2" s="2" t="s">
        <v>2</v>
      </c>
      <c r="C2" s="2" t="s">
        <v>36</v>
      </c>
    </row>
    <row r="3" spans="1:3">
      <c r="A3" s="3" t="s">
        <v>339</v>
      </c>
    </row>
    <row r="4" spans="1:3">
      <c r="A4" s="4" t="s">
        <v>419</v>
      </c>
      <c r="B4" s="5" t="n">
        <v>515861</v>
      </c>
      <c r="C4" s="5" t="n">
        <v>485192</v>
      </c>
    </row>
    <row r="5" spans="1:3">
      <c r="A5" s="4" t="s">
        <v>420</v>
      </c>
      <c r="B5" s="5" t="n">
        <v>223266</v>
      </c>
    </row>
    <row r="6" spans="1:3">
      <c r="A6" s="4" t="s">
        <v>421</v>
      </c>
      <c r="B6" s="5" t="n">
        <v>-184197</v>
      </c>
    </row>
    <row r="7" spans="1:3">
      <c r="A7" s="4" t="s">
        <v>422</v>
      </c>
      <c r="B7" s="5" t="n">
        <v>-8400</v>
      </c>
    </row>
    <row r="8" spans="1:3">
      <c r="A8" s="4" t="s">
        <v>423</v>
      </c>
      <c r="B8" s="5" t="n">
        <v>3243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85</v>
      </c>
    </row>
    <row r="2" spans="1:3">
      <c r="B2" s="2" t="s">
        <v>2</v>
      </c>
      <c r="C2" s="2" t="s">
        <v>36</v>
      </c>
    </row>
    <row r="3" spans="1:3">
      <c r="A3" s="3" t="s">
        <v>339</v>
      </c>
    </row>
    <row r="4" spans="1:3">
      <c r="A4" s="4" t="s">
        <v>425</v>
      </c>
      <c r="B4" s="5" t="n">
        <v>73002</v>
      </c>
      <c r="C4" s="5" t="n">
        <v>97334</v>
      </c>
    </row>
    <row r="5" spans="1:3">
      <c r="A5" s="4" t="s">
        <v>426</v>
      </c>
      <c r="B5" s="10" t="n">
        <v>4.03</v>
      </c>
      <c r="C5" s="10" t="n">
        <v>4.03</v>
      </c>
    </row>
    <row r="6" spans="1:3">
      <c r="A6" s="4" t="s">
        <v>427</v>
      </c>
      <c r="B6" s="5" t="n">
        <v>-24332</v>
      </c>
    </row>
    <row r="7" spans="1:3">
      <c r="A7" s="4" t="s">
        <v>428</v>
      </c>
      <c r="B7" s="10" t="n">
        <v>4.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9</v>
      </c>
      <c r="B1" s="2" t="s">
        <v>2</v>
      </c>
      <c r="C1" s="2" t="s">
        <v>36</v>
      </c>
    </row>
    <row r="2" spans="1:3">
      <c r="A2" s="3" t="s">
        <v>339</v>
      </c>
    </row>
    <row r="3" spans="1:3">
      <c r="A3" s="4" t="s">
        <v>430</v>
      </c>
      <c r="B3" s="6" t="n">
        <v>940527</v>
      </c>
      <c r="C3" s="6" t="n">
        <v>967823</v>
      </c>
    </row>
    <row r="4" spans="1:3">
      <c r="A4" s="4" t="s">
        <v>431</v>
      </c>
      <c r="B4" s="5" t="n">
        <v>7112098</v>
      </c>
      <c r="C4" s="5" t="n">
        <v>10316857</v>
      </c>
    </row>
    <row r="5" spans="1:3">
      <c r="A5" s="4" t="s">
        <v>432</v>
      </c>
      <c r="B5" s="5" t="n">
        <v>8052625</v>
      </c>
      <c r="C5" s="5" t="n">
        <v>11284680</v>
      </c>
    </row>
    <row r="6" spans="1:3">
      <c r="A6" s="4" t="s">
        <v>433</v>
      </c>
      <c r="B6" s="5" t="n">
        <v>-213122</v>
      </c>
      <c r="C6" s="5" t="n">
        <v>-237998</v>
      </c>
    </row>
    <row r="7" spans="1:3">
      <c r="A7" s="4" t="s">
        <v>40</v>
      </c>
      <c r="B7" s="6" t="n">
        <v>7839503</v>
      </c>
      <c r="C7" s="6" t="n">
        <v>110466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4</v>
      </c>
      <c r="B1" s="2" t="s">
        <v>85</v>
      </c>
      <c r="D1" s="2" t="s">
        <v>1</v>
      </c>
    </row>
    <row r="2" spans="1:4">
      <c r="B2" s="2" t="s">
        <v>2</v>
      </c>
      <c r="C2" s="2" t="s">
        <v>352</v>
      </c>
      <c r="D2" s="2" t="s">
        <v>36</v>
      </c>
    </row>
    <row r="3" spans="1:4">
      <c r="A3" s="3" t="s">
        <v>339</v>
      </c>
    </row>
    <row r="4" spans="1:4">
      <c r="A4" s="4" t="s">
        <v>116</v>
      </c>
      <c r="B4" s="5" t="n">
        <v>52857299</v>
      </c>
      <c r="C4" s="5" t="n">
        <v>53239087</v>
      </c>
      <c r="D4" s="5" t="n">
        <v>53243151</v>
      </c>
    </row>
    <row r="5" spans="1:4">
      <c r="A5" s="4" t="s">
        <v>114</v>
      </c>
      <c r="B5" s="6" t="n">
        <v>0</v>
      </c>
      <c r="C5" s="10" t="n">
        <v>0.02</v>
      </c>
      <c r="D5" s="6" t="n">
        <v>0</v>
      </c>
    </row>
    <row r="6" spans="1:4">
      <c r="A6" s="4" t="s">
        <v>435</v>
      </c>
      <c r="B6" s="6" t="n">
        <v>625811</v>
      </c>
      <c r="D6" s="6" t="n">
        <v>315791</v>
      </c>
    </row>
    <row r="7" spans="1:4">
      <c r="A7" s="4" t="s">
        <v>108</v>
      </c>
      <c r="B7" s="6" t="n">
        <v>78053</v>
      </c>
      <c r="C7" s="6" t="n">
        <v>798895</v>
      </c>
      <c r="D7" s="6" t="n">
        <v>34744</v>
      </c>
    </row>
    <row r="8" spans="1:4">
      <c r="A8" s="4" t="s">
        <v>117</v>
      </c>
      <c r="B8" s="5" t="n">
        <v>53483110</v>
      </c>
      <c r="C8" s="5" t="n">
        <v>53506778</v>
      </c>
      <c r="D8" s="5" t="n">
        <v>53558942</v>
      </c>
    </row>
    <row r="9" spans="1:4">
      <c r="A9" s="4" t="s">
        <v>115</v>
      </c>
      <c r="B9" s="6" t="n">
        <v>0</v>
      </c>
      <c r="C9" s="10" t="n">
        <v>0.01</v>
      </c>
      <c r="D9"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85</v>
      </c>
    </row>
    <row r="2" spans="1:2">
      <c r="B2" s="2" t="s">
        <v>437</v>
      </c>
    </row>
    <row r="3" spans="1:2">
      <c r="A3" s="3" t="s">
        <v>339</v>
      </c>
    </row>
    <row r="4" spans="1:2">
      <c r="A4" s="4" t="s">
        <v>438</v>
      </c>
      <c r="B4" s="5" t="n">
        <v>1861500</v>
      </c>
    </row>
    <row r="5" spans="1:2">
      <c r="A5" s="4" t="s">
        <v>439</v>
      </c>
      <c r="B5" s="10" t="n">
        <v>1.8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6</v>
      </c>
    </row>
    <row r="2" spans="1:3">
      <c r="A2" s="4" t="s">
        <v>441</v>
      </c>
      <c r="B2" s="6" t="n">
        <v>39264</v>
      </c>
      <c r="C2" s="6" t="n">
        <v>40702</v>
      </c>
    </row>
    <row r="3" spans="1:3">
      <c r="A3" s="4" t="s">
        <v>52</v>
      </c>
      <c r="B3" s="5" t="n">
        <v>490082</v>
      </c>
      <c r="C3" s="5" t="n">
        <v>529300</v>
      </c>
    </row>
    <row r="4" spans="1:3">
      <c r="A4" s="4" t="s">
        <v>442</v>
      </c>
      <c r="B4" s="5" t="n">
        <v>547071</v>
      </c>
      <c r="C4" s="5" t="n">
        <v>567109</v>
      </c>
    </row>
    <row r="5" spans="1:3">
      <c r="A5" s="4" t="s">
        <v>443</v>
      </c>
    </row>
    <row r="6" spans="1:3">
      <c r="A6" s="4" t="s">
        <v>444</v>
      </c>
      <c r="B6" s="5" t="n">
        <v>-39264</v>
      </c>
      <c r="C6" s="5" t="n">
        <v>-40702</v>
      </c>
    </row>
    <row r="7" spans="1:3">
      <c r="A7" s="4" t="s">
        <v>445</v>
      </c>
    </row>
    <row r="8" spans="1:3">
      <c r="A8" s="4" t="s">
        <v>444</v>
      </c>
      <c r="B8" s="5" t="n">
        <v>-56989</v>
      </c>
      <c r="C8" s="5" t="n">
        <v>-37809</v>
      </c>
    </row>
    <row r="9" spans="1:3">
      <c r="A9" s="4" t="s">
        <v>52</v>
      </c>
      <c r="B9" s="6" t="n">
        <v>490082</v>
      </c>
      <c r="C9" s="6" t="n">
        <v>529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77</v>
      </c>
    </row>
    <row r="2" spans="1:2">
      <c r="A2" s="3" t="s">
        <v>339</v>
      </c>
    </row>
    <row r="3" spans="1:2">
      <c r="A3" s="4" t="s">
        <v>447</v>
      </c>
      <c r="B3" s="6" t="n">
        <v>28103</v>
      </c>
    </row>
    <row r="4" spans="1:2">
      <c r="A4" s="4" t="s">
        <v>448</v>
      </c>
      <c r="B4" s="5" t="n">
        <v>28103</v>
      </c>
    </row>
    <row r="5" spans="1:2">
      <c r="A5" s="4" t="s">
        <v>449</v>
      </c>
      <c r="B5" s="5" t="n">
        <v>28103</v>
      </c>
    </row>
    <row r="6" spans="1:2">
      <c r="A6" s="4" t="s">
        <v>450</v>
      </c>
      <c r="B6" s="5" t="n">
        <v>28103</v>
      </c>
    </row>
    <row r="7" spans="1:2">
      <c r="A7" s="4" t="s">
        <v>451</v>
      </c>
      <c r="B7" s="6" t="n">
        <v>281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6</v>
      </c>
    </row>
    <row r="2" spans="1:3">
      <c r="A2" s="3" t="s">
        <v>339</v>
      </c>
    </row>
    <row r="3" spans="1:3">
      <c r="A3" s="4" t="s">
        <v>51</v>
      </c>
      <c r="B3" s="6" t="n">
        <v>997701</v>
      </c>
      <c r="C3" s="6" t="n">
        <v>9977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3</v>
      </c>
      <c r="B1" s="2" t="s">
        <v>85</v>
      </c>
      <c r="D1" s="2" t="s">
        <v>1</v>
      </c>
    </row>
    <row r="2" spans="1:4">
      <c r="B2" s="2" t="s">
        <v>2</v>
      </c>
      <c r="C2" s="2" t="s">
        <v>352</v>
      </c>
      <c r="D2" s="2" t="s">
        <v>36</v>
      </c>
    </row>
    <row r="3" spans="1:4">
      <c r="A3" s="3" t="s">
        <v>339</v>
      </c>
    </row>
    <row r="4" spans="1:4">
      <c r="A4" s="4" t="s">
        <v>454</v>
      </c>
      <c r="B4" s="6" t="n">
        <v>-31983</v>
      </c>
      <c r="D4" s="6" t="n">
        <v>363768</v>
      </c>
    </row>
    <row r="5" spans="1:4">
      <c r="A5" s="4" t="s">
        <v>455</v>
      </c>
      <c r="B5" s="5" t="n">
        <v>-1683</v>
      </c>
      <c r="D5" s="5" t="n">
        <v>93768</v>
      </c>
    </row>
    <row r="6" spans="1:4">
      <c r="A6" s="4" t="s">
        <v>456</v>
      </c>
      <c r="B6" s="5" t="n">
        <v>21303</v>
      </c>
      <c r="D6" s="5" t="n">
        <v>-240372</v>
      </c>
    </row>
    <row r="7" spans="1:4">
      <c r="A7" s="4" t="s">
        <v>457</v>
      </c>
      <c r="B7" s="5" t="n">
        <v>-12363</v>
      </c>
      <c r="D7" s="5" t="n">
        <v>217164</v>
      </c>
    </row>
    <row r="8" spans="1:4">
      <c r="A8" s="4" t="s">
        <v>458</v>
      </c>
      <c r="B8" s="5" t="n">
        <v>-203652</v>
      </c>
      <c r="D8" s="5" t="n">
        <v>-89337</v>
      </c>
    </row>
    <row r="9" spans="1:4">
      <c r="A9" s="4" t="s">
        <v>459</v>
      </c>
      <c r="B9" s="5" t="n">
        <v>-10718</v>
      </c>
    </row>
    <row r="10" spans="1:4">
      <c r="A10" s="4" t="s">
        <v>460</v>
      </c>
      <c r="B10" s="5" t="n">
        <v>-214370</v>
      </c>
      <c r="D10" s="5" t="n">
        <v>-89337</v>
      </c>
    </row>
    <row r="11" spans="1:4">
      <c r="A11" s="4" t="s">
        <v>107</v>
      </c>
      <c r="B11" s="6" t="n">
        <v>-226733</v>
      </c>
      <c r="C11" s="6" t="n">
        <v>299295</v>
      </c>
      <c r="D11" s="6" t="n">
        <v>12782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1</v>
      </c>
      <c r="B1" s="2" t="s">
        <v>85</v>
      </c>
      <c r="C1" s="2" t="s">
        <v>1</v>
      </c>
    </row>
    <row r="2" spans="1:3">
      <c r="B2" s="2" t="s">
        <v>2</v>
      </c>
      <c r="C2" s="2" t="s">
        <v>36</v>
      </c>
    </row>
    <row r="3" spans="1:3">
      <c r="A3" s="3" t="s">
        <v>339</v>
      </c>
    </row>
    <row r="4" spans="1:3">
      <c r="A4" s="4" t="s">
        <v>462</v>
      </c>
      <c r="B4" s="4" t="s">
        <v>463</v>
      </c>
      <c r="C4" s="4" t="s">
        <v>464</v>
      </c>
    </row>
    <row r="5" spans="1:3">
      <c r="A5" s="4" t="s">
        <v>465</v>
      </c>
      <c r="B5" s="4" t="s">
        <v>466</v>
      </c>
      <c r="C5" s="4" t="s">
        <v>467</v>
      </c>
    </row>
    <row r="6" spans="1:3">
      <c r="A6" s="4" t="s">
        <v>468</v>
      </c>
      <c r="B6" s="4" t="s">
        <v>469</v>
      </c>
      <c r="C6" s="4" t="s">
        <v>470</v>
      </c>
    </row>
    <row r="7" spans="1:3">
      <c r="A7" s="4" t="s">
        <v>471</v>
      </c>
      <c r="B7" s="4" t="s">
        <v>472</v>
      </c>
      <c r="C7" s="4" t="s">
        <v>473</v>
      </c>
    </row>
    <row r="8" spans="1:3">
      <c r="A8" s="4" t="s">
        <v>474</v>
      </c>
      <c r="B8" s="4" t="s">
        <v>475</v>
      </c>
      <c r="C8" s="4" t="s">
        <v>473</v>
      </c>
    </row>
    <row r="9" spans="1:3">
      <c r="A9" s="4" t="s">
        <v>476</v>
      </c>
      <c r="B9" s="4" t="s">
        <v>477</v>
      </c>
      <c r="C9" s="4" t="s">
        <v>473</v>
      </c>
    </row>
    <row r="10" spans="1:3">
      <c r="A10" s="4" t="s">
        <v>478</v>
      </c>
      <c r="B10" s="4" t="s">
        <v>479</v>
      </c>
      <c r="C10" s="4" t="s">
        <v>473</v>
      </c>
    </row>
    <row r="11" spans="1:3">
      <c r="A11" s="4" t="s">
        <v>480</v>
      </c>
      <c r="B11" s="4" t="s">
        <v>481</v>
      </c>
      <c r="C11" s="4" t="s">
        <v>482</v>
      </c>
    </row>
    <row r="12" spans="1:3">
      <c r="A12" s="4" t="s">
        <v>483</v>
      </c>
      <c r="B12" s="4" t="s">
        <v>484</v>
      </c>
      <c r="C12" s="4" t="s">
        <v>48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6</v>
      </c>
    </row>
    <row r="2" spans="1:3">
      <c r="A2" s="3" t="s">
        <v>339</v>
      </c>
    </row>
    <row r="3" spans="1:3">
      <c r="A3" s="4" t="s">
        <v>487</v>
      </c>
      <c r="B3" s="6" t="n">
        <v>277296</v>
      </c>
      <c r="C3" s="6" t="n">
        <v>366547</v>
      </c>
    </row>
    <row r="4" spans="1:3">
      <c r="A4" s="4" t="s">
        <v>488</v>
      </c>
      <c r="B4" s="5" t="n">
        <v>46790</v>
      </c>
      <c r="C4" s="5" t="n">
        <v>52215</v>
      </c>
    </row>
    <row r="5" spans="1:3">
      <c r="A5" s="4" t="s">
        <v>489</v>
      </c>
      <c r="B5" s="5" t="n">
        <v>53121</v>
      </c>
      <c r="C5" s="5" t="n">
        <v>33669</v>
      </c>
    </row>
    <row r="6" spans="1:3">
      <c r="A6" s="4" t="s">
        <v>490</v>
      </c>
      <c r="B6" s="5" t="n">
        <v>66844</v>
      </c>
    </row>
    <row r="7" spans="1:3">
      <c r="A7" s="4" t="s">
        <v>491</v>
      </c>
      <c r="B7" s="5" t="n">
        <v>367490</v>
      </c>
      <c r="C7" s="5" t="n">
        <v>596691</v>
      </c>
    </row>
    <row r="8" spans="1:3">
      <c r="A8" s="4" t="s">
        <v>492</v>
      </c>
      <c r="B8" s="5" t="n">
        <v>15621</v>
      </c>
    </row>
    <row r="9" spans="1:3">
      <c r="A9" s="4" t="s">
        <v>493</v>
      </c>
      <c r="C9" s="5" t="n">
        <v>36041</v>
      </c>
    </row>
    <row r="10" spans="1:3">
      <c r="A10" s="4" t="s">
        <v>494</v>
      </c>
      <c r="B10" s="6" t="n">
        <v>60940</v>
      </c>
      <c r="C10" s="6" t="n">
        <v>-1803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5</v>
      </c>
      <c r="B1" s="2" t="s">
        <v>85</v>
      </c>
      <c r="D1" s="2" t="s">
        <v>1</v>
      </c>
    </row>
    <row r="2" spans="1:4">
      <c r="B2" s="2" t="s">
        <v>2</v>
      </c>
      <c r="C2" s="2" t="s">
        <v>352</v>
      </c>
      <c r="D2" s="2" t="s">
        <v>36</v>
      </c>
    </row>
    <row r="3" spans="1:4">
      <c r="A3" s="3" t="s">
        <v>339</v>
      </c>
    </row>
    <row r="4" spans="1:4">
      <c r="A4" s="4" t="s">
        <v>89</v>
      </c>
      <c r="B4" s="6" t="n">
        <v>15987186</v>
      </c>
      <c r="C4" s="6" t="n">
        <v>22528792</v>
      </c>
      <c r="D4" s="6" t="n">
        <v>27072446</v>
      </c>
    </row>
    <row r="5" spans="1:4">
      <c r="A5" s="4" t="s">
        <v>93</v>
      </c>
      <c r="B5" s="5" t="n">
        <v>7887148</v>
      </c>
      <c r="C5" s="5" t="n">
        <v>11188833</v>
      </c>
      <c r="D5" s="5" t="n">
        <v>13432126</v>
      </c>
    </row>
    <row r="6" spans="1:4">
      <c r="A6" s="4" t="s">
        <v>94</v>
      </c>
      <c r="B6" s="5" t="n">
        <v>8100038</v>
      </c>
      <c r="C6" s="5" t="n">
        <v>11339959</v>
      </c>
      <c r="D6" s="5" t="n">
        <v>13640320</v>
      </c>
    </row>
    <row r="7" spans="1:4">
      <c r="A7" s="4" t="s">
        <v>96</v>
      </c>
      <c r="B7" s="5" t="n">
        <v>7198081</v>
      </c>
      <c r="C7" s="5" t="n">
        <v>9391514</v>
      </c>
      <c r="D7" s="5" t="n">
        <v>12264442</v>
      </c>
    </row>
    <row r="8" spans="1:4">
      <c r="A8" s="4" t="s">
        <v>97</v>
      </c>
      <c r="B8" s="5" t="n">
        <v>757880</v>
      </c>
      <c r="C8" s="5" t="n">
        <v>948508</v>
      </c>
      <c r="D8" s="5" t="n">
        <v>899013</v>
      </c>
    </row>
    <row r="9" spans="1:4">
      <c r="A9" s="4" t="s">
        <v>98</v>
      </c>
      <c r="B9" s="5" t="n">
        <v>482311</v>
      </c>
      <c r="C9" s="5" t="n">
        <v>374247</v>
      </c>
      <c r="D9" s="5" t="n">
        <v>516786</v>
      </c>
    </row>
    <row r="10" spans="1:4">
      <c r="A10" s="4" t="s">
        <v>100</v>
      </c>
      <c r="B10" s="5" t="n">
        <v>-338234</v>
      </c>
      <c r="C10" s="5" t="n">
        <v>625690</v>
      </c>
      <c r="D10" s="5" t="n">
        <v>-39921</v>
      </c>
    </row>
    <row r="11" spans="1:4">
      <c r="A11" s="4" t="s">
        <v>105</v>
      </c>
      <c r="B11" s="5" t="n">
        <v>189554</v>
      </c>
      <c r="C11" s="5" t="n">
        <v>472499</v>
      </c>
      <c r="D11" s="5" t="n">
        <v>202493</v>
      </c>
    </row>
    <row r="12" spans="1:4">
      <c r="A12" s="4" t="s">
        <v>106</v>
      </c>
      <c r="B12" s="5" t="n">
        <v>-148680</v>
      </c>
      <c r="C12" s="5" t="n">
        <v>1098189</v>
      </c>
      <c r="D12" s="5" t="n">
        <v>162572</v>
      </c>
    </row>
    <row r="13" spans="1:4">
      <c r="A13" s="4" t="s">
        <v>107</v>
      </c>
      <c r="B13" s="5" t="n">
        <v>-226733</v>
      </c>
      <c r="C13" s="5" t="n">
        <v>299295</v>
      </c>
      <c r="D13" s="5" t="n">
        <v>127828</v>
      </c>
    </row>
    <row r="14" spans="1:4">
      <c r="A14" s="4" t="s">
        <v>108</v>
      </c>
      <c r="B14" s="5" t="n">
        <v>78053</v>
      </c>
      <c r="C14" s="5" t="n">
        <v>798895</v>
      </c>
      <c r="D14" s="5" t="n">
        <v>34744</v>
      </c>
    </row>
    <row r="15" spans="1:4">
      <c r="A15" s="4" t="s">
        <v>110</v>
      </c>
      <c r="B15" s="5" t="n">
        <v>-415698</v>
      </c>
      <c r="C15" s="5" t="n">
        <v>-1233891</v>
      </c>
      <c r="D15" s="5" t="n">
        <v>-393701</v>
      </c>
    </row>
    <row r="16" spans="1:4">
      <c r="A16" s="4" t="s">
        <v>111</v>
      </c>
      <c r="B16" s="5" t="n">
        <v>-112363</v>
      </c>
    </row>
    <row r="17" spans="1:4">
      <c r="A17" s="4" t="s">
        <v>113</v>
      </c>
      <c r="B17" s="6" t="n">
        <v>-450008</v>
      </c>
      <c r="C17" s="6" t="n">
        <v>-434997</v>
      </c>
      <c r="D17" s="6" t="n">
        <v>-358957</v>
      </c>
    </row>
    <row r="18" spans="1:4">
      <c r="A18" s="4" t="s">
        <v>114</v>
      </c>
      <c r="B18" s="6" t="n">
        <v>0</v>
      </c>
      <c r="C18" s="10" t="n">
        <v>0.02</v>
      </c>
      <c r="D18" s="6" t="n">
        <v>0</v>
      </c>
    </row>
    <row r="19" spans="1:4">
      <c r="A19" s="4" t="s">
        <v>115</v>
      </c>
      <c r="B19" s="6" t="n">
        <v>0</v>
      </c>
      <c r="C19" s="10" t="n">
        <v>0.01</v>
      </c>
      <c r="D19" s="6" t="n">
        <v>0</v>
      </c>
    </row>
    <row r="20" spans="1:4">
      <c r="A20" s="4" t="s">
        <v>116</v>
      </c>
      <c r="B20" s="5" t="n">
        <v>52857299</v>
      </c>
      <c r="C20" s="5" t="n">
        <v>53239087</v>
      </c>
      <c r="D20" s="5" t="n">
        <v>53243151</v>
      </c>
    </row>
    <row r="21" spans="1:4">
      <c r="A21" s="4" t="s">
        <v>117</v>
      </c>
      <c r="B21" s="5" t="n">
        <v>53483110</v>
      </c>
      <c r="C21" s="5" t="n">
        <v>53506778</v>
      </c>
      <c r="D21" s="5" t="n">
        <v>53558942</v>
      </c>
    </row>
    <row r="22" spans="1:4">
      <c r="A22" s="4" t="s">
        <v>153</v>
      </c>
      <c r="B22" s="6" t="n">
        <v>2383713</v>
      </c>
      <c r="C22" s="6" t="n">
        <v>5779611</v>
      </c>
      <c r="D22" s="6" t="n">
        <v>7332933</v>
      </c>
    </row>
    <row r="23" spans="1:4">
      <c r="A23" s="4" t="s">
        <v>158</v>
      </c>
      <c r="B23" s="5" t="n">
        <v>-10687142</v>
      </c>
      <c r="C23" s="5" t="n">
        <v>54059</v>
      </c>
      <c r="D23" s="5" t="n">
        <v>96176</v>
      </c>
    </row>
    <row r="24" spans="1:4">
      <c r="A24" s="4" t="s">
        <v>163</v>
      </c>
      <c r="B24" s="5" t="n">
        <v>-3597805</v>
      </c>
      <c r="C24" s="5" t="n">
        <v>-39243</v>
      </c>
      <c r="D24" s="5" t="n">
        <v>-39342</v>
      </c>
    </row>
    <row r="25" spans="1:4">
      <c r="A25" s="4" t="s">
        <v>164</v>
      </c>
      <c r="B25" s="5" t="n">
        <v>-75325</v>
      </c>
      <c r="C25" s="5" t="n">
        <v>-657722</v>
      </c>
      <c r="D25" s="5" t="n">
        <v>-241968</v>
      </c>
    </row>
    <row r="26" spans="1:4">
      <c r="A26" s="4" t="s">
        <v>165</v>
      </c>
      <c r="B26" s="6" t="n">
        <v>-11976559</v>
      </c>
      <c r="C26" s="6" t="n">
        <v>5136705</v>
      </c>
      <c r="D26" s="6" t="n">
        <v>714779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496</v>
      </c>
      <c r="B1" s="2" t="s">
        <v>85</v>
      </c>
      <c r="C1" s="2" t="s">
        <v>1</v>
      </c>
    </row>
    <row r="2" spans="1:3">
      <c r="B2" s="2" t="s">
        <v>2</v>
      </c>
      <c r="C2" s="2" t="s">
        <v>36</v>
      </c>
    </row>
    <row r="3" spans="1:3">
      <c r="A3" s="3" t="s">
        <v>339</v>
      </c>
    </row>
    <row r="4" spans="1:3">
      <c r="A4" s="4" t="s">
        <v>497</v>
      </c>
      <c r="B4" s="6" t="n">
        <v>40013</v>
      </c>
      <c r="C4" s="6" t="n">
        <v>9058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77</v>
      </c>
    </row>
    <row r="2" spans="1:2">
      <c r="A2" s="3" t="s">
        <v>339</v>
      </c>
    </row>
    <row r="3" spans="1:2">
      <c r="A3" s="4" t="s">
        <v>499</v>
      </c>
      <c r="B3" s="6" t="n">
        <v>29671</v>
      </c>
    </row>
    <row r="4" spans="1:2">
      <c r="A4" s="4" t="s">
        <v>500</v>
      </c>
      <c r="B4" s="6" t="n">
        <v>1178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13:17Z</dcterms:created>
  <dcterms:modified xmlns:dcterms="http://purl.org/dc/terms/" xmlns:xsi="http://www.w3.org/2001/XMLSchema-instance" xsi:type="dcterms:W3CDTF">2017-03-09T16:13:17Z</dcterms:modified>
</cp:coreProperties>
</file>